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Fair Value Disclosures" sheetId="11" state="visible" r:id="rId11"/>
    <sheet xmlns:r="http://schemas.openxmlformats.org/officeDocument/2006/relationships" name="Earnings Per Common Share" sheetId="12" state="visible" r:id="rId12"/>
    <sheet xmlns:r="http://schemas.openxmlformats.org/officeDocument/2006/relationships" name="Store Acquisitions" sheetId="13" state="visible" r:id="rId13"/>
    <sheet xmlns:r="http://schemas.openxmlformats.org/officeDocument/2006/relationships" name="Investments in Unconsolidated R" sheetId="14" state="visible" r:id="rId14"/>
    <sheet xmlns:r="http://schemas.openxmlformats.org/officeDocument/2006/relationships" name="Variable Interests" sheetId="15" state="visible" r:id="rId15"/>
    <sheet xmlns:r="http://schemas.openxmlformats.org/officeDocument/2006/relationships" name="Derivatives" sheetId="16" state="visible" r:id="rId16"/>
    <sheet xmlns:r="http://schemas.openxmlformats.org/officeDocument/2006/relationships" name="Exchangeable Senior Notes" sheetId="17" state="visible" r:id="rId17"/>
    <sheet xmlns:r="http://schemas.openxmlformats.org/officeDocument/2006/relationships" name="Stockholders' Equity" sheetId="18" state="visible" r:id="rId18"/>
    <sheet xmlns:r="http://schemas.openxmlformats.org/officeDocument/2006/relationships" name="Noncontrolling Interest Represe" sheetId="19" state="visible" r:id="rId19"/>
    <sheet xmlns:r="http://schemas.openxmlformats.org/officeDocument/2006/relationships" name="Noncontrolling Interest in Oper"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Fair Value Disclosures (Tables)" sheetId="25" state="visible" r:id="rId25"/>
    <sheet xmlns:r="http://schemas.openxmlformats.org/officeDocument/2006/relationships" name="Earnings Per Common Share (Tabl" sheetId="26" state="visible" r:id="rId26"/>
    <sheet xmlns:r="http://schemas.openxmlformats.org/officeDocument/2006/relationships" name="Store Acquisitions (Tables)" sheetId="27" state="visible" r:id="rId27"/>
    <sheet xmlns:r="http://schemas.openxmlformats.org/officeDocument/2006/relationships" name="Investments in Unconsolidated_2" sheetId="28" state="visible" r:id="rId28"/>
    <sheet xmlns:r="http://schemas.openxmlformats.org/officeDocument/2006/relationships" name="Derivatives (Tables)" sheetId="29" state="visible" r:id="rId29"/>
    <sheet xmlns:r="http://schemas.openxmlformats.org/officeDocument/2006/relationships" name="Exchangeable Senior Notes (Tabl" sheetId="30" state="visible" r:id="rId30"/>
    <sheet xmlns:r="http://schemas.openxmlformats.org/officeDocument/2006/relationships" name="Noncontrolling Interest in Op_2" sheetId="31" state="visible" r:id="rId31"/>
    <sheet xmlns:r="http://schemas.openxmlformats.org/officeDocument/2006/relationships" name="Segment Information (Tables)" sheetId="32" state="visible" r:id="rId32"/>
    <sheet xmlns:r="http://schemas.openxmlformats.org/officeDocument/2006/relationships" name="Organization (Detail)" sheetId="33" state="visible" r:id="rId33"/>
    <sheet xmlns:r="http://schemas.openxmlformats.org/officeDocument/2006/relationships" name="Fair Value Disclosures - Assets" sheetId="34" state="visible" r:id="rId34"/>
    <sheet xmlns:r="http://schemas.openxmlformats.org/officeDocument/2006/relationships" name="Fair Value Disclosures - Additi" sheetId="35" state="visible" r:id="rId35"/>
    <sheet xmlns:r="http://schemas.openxmlformats.org/officeDocument/2006/relationships" name="Fair Value Disclosures - Schedu" sheetId="36" state="visible" r:id="rId36"/>
    <sheet xmlns:r="http://schemas.openxmlformats.org/officeDocument/2006/relationships" name="Earnings Per Common Share - Add" sheetId="37" state="visible" r:id="rId37"/>
    <sheet xmlns:r="http://schemas.openxmlformats.org/officeDocument/2006/relationships" name="Earnings Per Common Share - Ant" sheetId="38" state="visible" r:id="rId38"/>
    <sheet xmlns:r="http://schemas.openxmlformats.org/officeDocument/2006/relationships" name="Earnings Per Common Share - Sch" sheetId="39" state="visible" r:id="rId39"/>
    <sheet xmlns:r="http://schemas.openxmlformats.org/officeDocument/2006/relationships" name="Store Acquisitions (Detail)"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Variable Interests (Detail)" sheetId="43" state="visible" r:id="rId43"/>
    <sheet xmlns:r="http://schemas.openxmlformats.org/officeDocument/2006/relationships" name="Derivatives - Additional Inform" sheetId="44" state="visible" r:id="rId44"/>
    <sheet xmlns:r="http://schemas.openxmlformats.org/officeDocument/2006/relationships" name="Derivatives - Schedule of Balan" sheetId="45" state="visible" r:id="rId45"/>
    <sheet xmlns:r="http://schemas.openxmlformats.org/officeDocument/2006/relationships" name="Derivatives - Gain (Loss) Recog" sheetId="46" state="visible" r:id="rId46"/>
    <sheet xmlns:r="http://schemas.openxmlformats.org/officeDocument/2006/relationships" name="Exchangeable Senior Notes - Add" sheetId="47" state="visible" r:id="rId47"/>
    <sheet xmlns:r="http://schemas.openxmlformats.org/officeDocument/2006/relationships" name="Exchangeable Senior Notes - Sch" sheetId="48" state="visible" r:id="rId48"/>
    <sheet xmlns:r="http://schemas.openxmlformats.org/officeDocument/2006/relationships" name="Exchangeable Senior Notes - Sum" sheetId="49" state="visible" r:id="rId49"/>
    <sheet xmlns:r="http://schemas.openxmlformats.org/officeDocument/2006/relationships" name="Stockholders' Equity (Detail)" sheetId="50" state="visible" r:id="rId50"/>
    <sheet xmlns:r="http://schemas.openxmlformats.org/officeDocument/2006/relationships" name="Noncontrolling Interest Repre_2" sheetId="51" state="visible" r:id="rId51"/>
    <sheet xmlns:r="http://schemas.openxmlformats.org/officeDocument/2006/relationships" name="Noncontrolling Interest in Op_3" sheetId="52" state="visible" r:id="rId52"/>
    <sheet xmlns:r="http://schemas.openxmlformats.org/officeDocument/2006/relationships" name="Noncontrolling Interest in Op_4"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32269</t>
        </is>
      </c>
    </row>
    <row r="10">
      <c r="A10" s="4" t="inlineStr">
        <is>
          <t>Entity Registrant Name</t>
        </is>
      </c>
      <c r="B10" s="4" t="inlineStr">
        <is>
          <t>EXTRA SPACE STORAGE INC.</t>
        </is>
      </c>
    </row>
    <row r="11">
      <c r="A11" s="4" t="inlineStr">
        <is>
          <t>Entity Central Index Key</t>
        </is>
      </c>
      <c r="B11" s="4" t="inlineStr">
        <is>
          <t>0001289490</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MD</t>
        </is>
      </c>
    </row>
    <row r="16">
      <c r="A16" s="4" t="inlineStr">
        <is>
          <t>Entity Tax Identification Number</t>
        </is>
      </c>
      <c r="B16" s="4" t="inlineStr">
        <is>
          <t>20-1076777</t>
        </is>
      </c>
    </row>
    <row r="17">
      <c r="A17" s="4" t="inlineStr">
        <is>
          <t>Entity Address, Address Line One</t>
        </is>
      </c>
      <c r="B17" s="4" t="inlineStr">
        <is>
          <t>2795 East Cottonwood Parkway, Suite 300</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21</t>
        </is>
      </c>
    </row>
    <row r="21">
      <c r="A21" s="4" t="inlineStr">
        <is>
          <t>City Area Code</t>
        </is>
      </c>
      <c r="B21" s="4" t="inlineStr">
        <is>
          <t>801</t>
        </is>
      </c>
    </row>
    <row r="22">
      <c r="A22" s="4" t="inlineStr">
        <is>
          <t>Local Phone Number</t>
        </is>
      </c>
      <c r="B22" s="4" t="inlineStr">
        <is>
          <t>365-4600</t>
        </is>
      </c>
    </row>
    <row r="23">
      <c r="A23" s="4" t="inlineStr">
        <is>
          <t>Title of 12(b) Security</t>
        </is>
      </c>
      <c r="B23" s="4" t="inlineStr">
        <is>
          <t>Common Stock, $0.01 par value</t>
        </is>
      </c>
    </row>
    <row r="24">
      <c r="A24" s="4" t="inlineStr">
        <is>
          <t>Trading Symbol</t>
        </is>
      </c>
      <c r="B24" s="4" t="inlineStr">
        <is>
          <t>EX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9069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0 are not necessarily indicative of results that may be expected for the year ending December 31, 2020. The condensed consolidated balance sheet as of December 31, 2019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9, as filed with the Securities and Exchange Commission. Recently Issued Accounting Standards In June 2016, the Financial Accounting Standards Board ("FASB") issued Accounting Standards Update ("ASU") 2016-13, "Financial Instruments - Credit Losses (Topic 326): Measurement of Credit Losses on Financial Instruments." ASU 2016-13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SU 2016-02), and not within the scope of ASU 2016-13. This new standard became effective for the Company on January 1, 2020. The adoption of this standard by the Company did not have a material impact on the Company's consolidated financial statements. In March 2020, the FASB issued ASU 2020-04, "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20,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were classified in Level 2 of the fair value hierarchy. The table below presents the Company’s assets and liabilities measured at fair value on a recurring basis as of June 30, 2020,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 $ — Other liabilities - Cash flow hedge swap agreements $ — $ 119,658 $ — The Company did not have any significant assets or liabilities that are re-measured on a recurring basis using significant unobservable inputs as of June 30, 2020 or December 31, 2019.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n impairment loss on the assets held for sale. The operations of assets held for sale or sold during the period are presented as part of normal operations for all periods presented. As of June 30, 2020, the Company had one parcel of land classified as held for sale which is included in real estate assets, net. The estimated fair values less selling costs for these assets is greater than the carrying values of the assets, and therefore no loss has been recorded. The Company assesses annually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an acquisition is recorded at fair value based on current interest rates compared to contractual rates. Acquisition-related transaction costs are capitalized as part of the purchase price.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June 30, 2020 and December 31, 2019 approximate fair value. Restricted cash is comprised of escrowed funds deposited with financial institutions located throughout the United States relating to earnest money deposits on potential acquisitions, real estate taxes, loan collateral, operating reserves, insurance and capital expenditures. The fair values of the Company’s notes receivable from Preferred and Common Operating Partnership unit holders,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June 30, 2020 December 31, 2019 Fair Carrying Fair Carrying Notes receivable from Preferred and Common Operating Partnership unit holders $ 119,976 $ 118,524 $ 116,184 $ 118,524 Fixed rate notes payable $ 3,613,096 $ 3,454,701 $ 3,511,151 $ 3,417,928 Exchangeable senior notes $ 620,281 $ 575,000 $ 673,831 $ 5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i.e. those that reduce earnings per common share) are included. For the three and six months ended June 30, 2020, and 2019, there were no anti-dilutive options.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for the period presented. The average share price for the three months ended June 30, 2020 and 2019 was $92.95 and $105.06, respectively. The average share price for the six months ended June 30, 2020 and 2019 was $98.49 and $100.63, respectively. The following table presents the number of Preferred Operating Partnership units, and the potential common shares, that were excluded from the computation of earnings per share as their effect would have been anti-dilutive. For the Three Months Ended June 30, For the Six Months Ended June 30, 2020 2019 2020 2019 Equivalent Shares (if converted) Equivalent Shares (if converted) Equivalent Shares (if converted) Equivalent Shares (if converted) Common OP Units 5,876,356 — 5,898,029 — Series A Units (Variable Only) 875,480 — 875,480 — Series B Units 450,803 398,840 425,446 416,398 Series D Units 1,282,322 1,109,048 1,214,732 1,096,259 8,484,961 1,507,888 8,413,687 1,512,657 The Operating Partnership had $575,000 of its 3.125% Exchangeable Senior Notes due 2035 (the “2015 Notes”) issued and outstanding as of June 30, 2020.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1.16 per share as of June 30, 2020,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Although the Company has retained the right to satisfy the exchange obligation in excess of the accreted principal amount of the 2015 Notes in cash and/or common stock,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three and six months ended June 30, 2020 and 2019, 121,283 and 757,811 shares, respectively, related to the 2015 Notes were included in the computation for diluted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 Accordingly, the number of shares included in the computation for diluted earnings per share related to the Series A Units is equal to the number of Series A Units outstanding, with no additional shares included related to the fixed $101,700 amount. The computation of earnings per common share is as follows for the periods presented: For the Three Months Ended June 30, For the Six Months Ended June 30, 2020 2019 2020 2019 Net income attributable to common stockholders $ 102,911 $ 104,828 $ 211,090 $ 199,598 Earnings and dividends allocated to participating securities (173) (176) (336) (343) Earnings for basic computations 102,738 104,652 210,754 199,255 Earnings and dividends allocated to participating securities — 176 — — Income allocated to noncontrolling interest - Preferred Operating Partnership Units and Operating Partnership Units — 6,010 — 11,439 Fixed component of income allocated to noncontrolling interest - Preferred Operating Partnership (Series A Units) — (572) — (1,144) Net income for diluted computations $ 102,738 $ 110,266 $ 210,754 $ 209,550 Weighted average common shares outstanding: Average number of common shares outstanding - basic 128,932,152 127,585,436 129,110,131 127,349,299 OP Units — 6,085,976 — 6,023,822 Series A Units — 875,480 — 875,480 Unvested restricted stock awards included for treasury stock method — 218,686 — — Shares related to exchangeable senior notes and dilutive stock options 150,316 889,183 175,544 917,855 Average number of common shares outstanding - diluted 129,082,468 135,654,761 129,285,675 135,166,456 Earnings per common share Basic $ 0.80 $ 0.82 $ 1.63 $ 1.56 Diluted $ 0.80 $ 0.81 $ 1.63 $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re Acquisitions</t>
        </is>
      </c>
      <c r="B1" s="2" t="inlineStr">
        <is>
          <t>6 Months Ended</t>
        </is>
      </c>
    </row>
    <row r="2">
      <c r="B2" s="2" t="inlineStr">
        <is>
          <t>Jun. 30, 2020</t>
        </is>
      </c>
    </row>
    <row r="3">
      <c r="A3" s="3" t="inlineStr">
        <is>
          <t>Real Estate [Abstract]</t>
        </is>
      </c>
    </row>
    <row r="4">
      <c r="A4" s="4" t="inlineStr">
        <is>
          <t>Store Acquisitions</t>
        </is>
      </c>
      <c r="B4" s="4" t="inlineStr">
        <is>
          <t>STORE ACQUISITIONS The following table shows the Company’s acquisitions of stores for the three and six months ended June 30, 2020 and 2019. The table excludes purchases of raw land and improvements made to existing assets. All acquisitions are considered asset acquisitions under ASU 2017-01, " Business Combinations (Topic 805): Clarifying the Definition of a Business ." Consideration Paid Total Quarter Number of Stores Total Cash Paid Loan Assumed Investments in Real Estate Ventures Net Liabilities/ (Assets) Assumed Real estate assets Q2 2020 — $ — $ — $ — $ — $ — $ — Q1 2020 2 19,399 19,354 — — 45 19,399 2 $ 19,399 $ 19,354 $ — $ — $ 45 $ 19,399 Q2 2019 1 $ 8,424 $ 8,424 $ — $ — $ — $ 8,424 Q1 2019 14 (1) 223,740 202,890 17,157 2,780 913 223,740 15 $ 232,164 $ 211,314 $ 17,157 $ 2,780 $ 913 $ 232,164 (1) Store acquisitions during the three months ended March 31, 2019 include the acquisition of 12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6 Months Ended</t>
        </is>
      </c>
    </row>
    <row r="2">
      <c r="B2" s="2" t="inlineStr">
        <is>
          <t>Jun. 30, 2020</t>
        </is>
      </c>
    </row>
    <row r="3">
      <c r="A3" s="3" t="inlineStr">
        <is>
          <t>Equity Method Investments and Joint Ventures [Abstract]</t>
        </is>
      </c>
    </row>
    <row r="4">
      <c r="A4" s="4" t="inlineStr">
        <is>
          <t>Investments in Unconsolidated Real Estate Ventures</t>
        </is>
      </c>
      <c r="B4" s="4" t="inlineStr">
        <is>
          <t>INVESTMENTS IN UNCONSOLIDATED REAL ESTATE ENTITIES Investments in unconsolidated real estate entities and cash distributions in unconsolidated real estate ventures represent the Company's interest in preferred stock of SmartStop Self Storage REIT, Inc. ("SmartStop") and the Company's noncontrolling interest in real estate joint ventures that own stores. The Company accounts for its investment in SmartStop preferred stock, which does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than its equity interest. The Company separately reports investments with net equity less than zero in cash distributions in unconsolidated real estate ventures in the condensed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During the six months ended June 30, 2020, the Company contributed a total of $9,541 to its joint ventures for the purchase of one operating store and three stores acquired at the issuance of certificate of occupancy. Net investments in unconsolidated real estate ventures and cash distributions in unconsolidated real estate ventures consist of the following: Number of Stores Equity Ownership % Excess Profit % (1) June 30, December 31, 2020 2019 PR EXR Self Storage, LLC 5 25% 40% $ 58,921 $ 59,391 WICNN JV LLC 10 10% 25% 36,291 36,552 VRS Self Storage, LLC 16 45% 54% 17,103 17,639 ESS-NYFL JV LP 11 16% 24% 12,470 13,320 GFN JV, LLC 7 10% 30% 18,563 12,168 PRISA Self Storage LLC 85 4% 4% 8,925 9,133 Alan Jathoo JV LLC 9 10% 10% 7,870 7,977 Storage Portfolio III JV LLC 5 10% 30% 5,799 3,995 ESS Bristol Investments LLC 8 10% 28% 2,855 3,046 Extra Space Northern Properties Six LLC 10 10% 35% (2,314) (2,091) Storage Portfolio II JV LLC 36 10% 30% (5,089) (4,827) Storage Portfolio I LLC 24 34% 49% (38,698) (38,345) Other minority owned stores 19 10-50% 19-50% 25,381 24,832 SmartStop Self Storage REIT, Inc. Preferred Stock (2) n/a n/a n/a 150,000 150,000 Net Investments in and Cash distributions in unconsolidated real estate entities 245 $ 298,077 $ 292,790 (1) Includes pro-rata equity ownership share and promoted interest. (2) In October 2019, the Company invested $150,000 in shares of newly issued convertible preferred stock of SmartStop,with an additional commitment to purchase up to $50,000 of the preferred shares over the 12 months after the original purchase. The dividend rate for the preferred shares is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s</t>
        </is>
      </c>
      <c r="B1" s="2" t="inlineStr">
        <is>
          <t>6 Months Ended</t>
        </is>
      </c>
    </row>
    <row r="2">
      <c r="B2" s="2" t="inlineStr">
        <is>
          <t>Jun. 30, 2020</t>
        </is>
      </c>
    </row>
    <row r="3">
      <c r="A3" s="3" t="inlineStr">
        <is>
          <t>Organization, Consolidation and Presentation of Financial Statements [Abstract]</t>
        </is>
      </c>
    </row>
    <row r="4">
      <c r="A4" s="4" t="inlineStr">
        <is>
          <t>Variable Interests</t>
        </is>
      </c>
      <c r="B4" s="4" t="inlineStr">
        <is>
          <t>VARIABLE INTERESTS The Operating Partnership had three wholly-owned unconsolidated subsidiaries (“Trust,” “Trust II” and “Trust III,” together, the “Trusts”) that had issued trust preferred securities to third parties and common securities to the Operating Partnership during 2005. The proceeds from the sale of the preferred and common securities were loaned in the form of notes to the Operating Partnership. The Trusts were variable interest entities ("VIEs") because the holders of the equity investment at risk (the trust preferred securities) did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was not considered an equity investment at risk. The Operating Partnership’s investment in the Trusts was not a variable interest because equity interests are variable interests only to the extent that the investment is considered to be at risk, and therefore the Operating Partnership cannot be the primary beneficiary of the Trusts. Since the Company was not the primary beneficiary of the Trusts, they were not consolidated. A debt obligation was recorded in the form of notes for the proceeds as discussed above, which were owed to the Trusts. The Company had also included its investment in the Trusts’ common securities in other assets on the condensed consolidated balance sheets. During the year ended December 31, 2018, the Company repaid a total principal amount of $88,662, representing all of the notes payable to Trust III, all of the notes payable to Trust II, and all but $30,928 of the notes payable to Trust. The Trusts used the proceeds from these repayments to redeem their preferred and common securities. In January 2019, the Company repaid the remaining balance of $30,928 of notes payable to Trust. During the time they were outstanding, the Company did not provide financing or other support during the periods presented to the Trusts that it was not previously contractually obligated to provide. The Company’s maximum exposure to loss as a result of its involvement with the Trusts was equal to the total amount of the notes discussed above less the amounts of the Company’s investments in the Trusts’ common securities. The net amount was equal to the notes payable that the Trusts owed to third parties for their investments in the Trusts’ preferred securities. The Company had no consolidated VIEs during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and six months ended June 30, 2020 and 2019, such derivatives were used to hedge the variable cash flows associated with existing variable-rate debt. In the coming 12 months, the Company estimates that $35,790 will be reclassified and increase interest expense. The Company held 25 derivative financial instruments which had a total combined notional amount of $2,391,806 as of June 30, 2020. Fair Values of Derivative Instruments The table below presents the fair value of the Company’s derivative financial instruments as well as their classification on the condensed consolidated balance sheets: Asset / Liability Derivatives June 30, 2020 December 31, 2019 Derivatives designated as hedging instruments: Fair Value Other assets $ — $ 6,214 Other liabilities $ 119,658 $ 31,400 Effect of Derivative Instruments 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0 2019 2020 2019 Swap Agreements $ (13,350) $ (36,294) Interest expense $ (7,639) $ 4,338 Gain (loss) recognized in OCI For the Six Months Ended June 30, Location of amounts reclassified from OCI into income Gain (loss) reclassified from OCI For the Six Months Ended June 30, Type 2020 2019 2020 2019 Swap Agreements $ (103,060) $ (55,870) Interest expense $ (8,202) $ 8,799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20, the fair value of derivatives in a net liability position, which includes accrued interest but excludes any adjustment for nonperformance risk, related to these agreements was $123,251. As of June 30, 2020, the Company had not posted any collateral related to these agreements. If the Company had breached any of these provisions as of June 30, 2020, it could have been required to cash settle its obligations under the agreements at their termination value of $123,251, including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able Senior Notes</t>
        </is>
      </c>
      <c r="B1" s="2" t="inlineStr">
        <is>
          <t>6 Months Ended</t>
        </is>
      </c>
    </row>
    <row r="2">
      <c r="B2" s="2" t="inlineStr">
        <is>
          <t>Jun. 30, 2020</t>
        </is>
      </c>
    </row>
    <row r="3">
      <c r="A3" s="3" t="inlineStr">
        <is>
          <t>Debt Disclosure [Abstract]</t>
        </is>
      </c>
    </row>
    <row r="4">
      <c r="A4" s="4" t="inlineStr">
        <is>
          <t>Exchangeable Senior Notes</t>
        </is>
      </c>
      <c r="B4" s="4" t="inlineStr">
        <is>
          <t xml:space="preserve">EXCHANGEABLE SENIOR NOTES In September 2015, the Operating Partnership issued $575,000 of its 3.125% Exchangeable Senior Notes due 2035. Costs incurred to issue the 2015 Notes were approximately $11,992, consisting primarily of a 2.0% underwriting fee. These costs are being amortized as an adjustment to interest expense over five years, which represents the estimated term based on the first available redemption date, and are included in exchangeable senior notes, net, in the condensed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2015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June 30, 2020 was approximately 10.97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Additionally,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did not exceed 130% of the exchange price for the required time period for the 2015 Notes during the quarter ended June 30, 2020.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amortized as interest expense over the remaining period of the debt through its first redemption date of October 1, 2020. The effective interest rate on the liability components of the 2015 Notes is 4.0%, which approximated the market rate of interest of similar debt without exchange features (i.e. nonconvertible debt) at the time of issuance. Information about the Company’s 2015 Notes, including the total carrying amount of the equity component, the principal amount of the liability component, the unamortized discount and the net carrying amount was as follows for the periods indicated: June 30, 2020 December 31, 2019 Carrying amount of equity component $ 22,597 $ 22,597 Principal amount of liability component $ 575,000 $ 575,000 Unamortized discount - equity component (1,233) (3,675) Unamortized debt issuance costs (613) (1,812) Net carrying amount of liability component $ 573,154 $ 569,513 The amount of interest cost recognized relating to the contractual interest rate and the amortization of the discount on the liability component of the Notes were as follows for the periods indicated: For the Three Months Ended June 30, For the Six Months Ended June 30, 2020 2019 2020 2019 Contractual interest $ 4,492 $ 4,492 $ 8,984 $ 8,984 Amortization of discount 1,233 1,185 2,442 2,347 Total interest expense recognized $ 5,725 $ 5,677 $ 11,426 $ 11,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On May 15, 2019, the Company filed its $500,000 "at the market" equity program with the Securities and Exchange Commission using a shelf registration statement on Form S-3, and entered into separate equity distribution agreements with nine sales agents. During the six months ended June 30, 2020, the Company sold no shares of common stock under its "at the market" equity program and had $298,621 available for issuance under the equity distribu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6 Months Ended</t>
        </is>
      </c>
    </row>
    <row r="2">
      <c r="B2" s="2" t="inlineStr">
        <is>
          <t>Jun. 30, 2020</t>
        </is>
      </c>
    </row>
    <row r="3">
      <c r="A3" s="3" t="inlineStr">
        <is>
          <t>Noncontrolling Interest [Abstract]</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0 and December 31, 2019,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As of June 30, 2020 and December 31, 2019, noncontrolling interests in Preferred OP Units were presented net of notes receivable from Preferred OP Unit holders of $100,000 as more fully described below.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 of the Series A Units $100,000. The loan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receivable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fixed liquidation value of $41,902, which represents 1,676,08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Convertible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The Series C Units became redeemable at the option of the holder one year from the date of issuance, which redemption obligation could be satisfied at the Company’s option in cash or shares of its common stock. The Series C Units were convertible into OP Units at the option of the holder at a rate of 0.9145 OP Units per Series C Unit converted. This conversion option expired upon the fifth anniversary of the date of issuance. In December 2014, the Operating Partnership loaned certain holders of the Series C Units $20,230. The loan receivable, which was collateralized by the Series C Units, bears interest at 5.0% per annum and matures on December 15, 2024. The Series C Units were shown on the balance sheet net of the loan balance because the borrower under the loan receivable was also the holder of the Series C Units. On December 1, 2018, certain holders of the Series C Units converted their Series C Units into OP Units, with a total of 407,996 Series C Units being converted into a total of 373,113 OP Units. On April 25, 2019, the remaining 296,020 Series C Units were converted into 270,709 OP Units. The remaining outstanding balance of the loan receivable of $18,524 is shown as a reduction of the noncontrolling interests related to the OP Units as of December 31, 2019 and June 30, 2020. See footnote 12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been issued at various times from 2014 to 2019. During the six months ended June 30, 2019, the Operating Partnership issued 1,120,924 Series D Units valued at $28,022 in conjunction with joint venture acquisitions. The Series D Units have a liquidation value of $25.00 per unit, for a fixed liquidation value of $117,362, which represents 4,694,485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Noncontrolling Interest in Operating Partnership The Company’s interest in its stores is held through the Operating Partnership. Between its general partner and limited partner interests, the Company held a 93.9% ownership interest in the Operating Partnership as of June 30, 2020. The remaining ownership interests in the Operating Partnership (including Preferred OP Units) of 6.1% are held by certain former owners of assets acquired by the Operating Partnership. As of June 30, 2020 and December 31, 2019, the noncontrolling interests in the Operating Partnership are shown on the balance sheet net of notes receivable of $18,524 because the borrowers under the loan receivable are also holders of OP Units (Note 11). This loan receivable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June 30, 2020, the ten-day average closing price of the Company's common stock was $92.75 and there were 5,815,916 OP Units outstanding. Assuming that all of the OP Unit holders exercised their right to redeem all of their OP Units on June 30, 2020 and the Company elected to pay the OP Unit holders cash, the Company would have paid $539,426 in cash consideration to redeem the units. OP Unit activity is summarized as follows for the periods presented: For the Six Months Ended June 30, 2020 2019 OP Units redeemed for common stock 108,862 210,501 OP Units issued upon redemption of Series C Units — 270,709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Other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Real estate assets, net</t>
        </is>
      </c>
      <c r="B3" s="6" t="n">
        <v>7673724</v>
      </c>
      <c r="C3" s="6" t="n">
        <v>7696864</v>
      </c>
    </row>
    <row r="4">
      <c r="A4" s="4" t="inlineStr">
        <is>
          <t>Real estate assets - operating lease right-of-use assets</t>
        </is>
      </c>
      <c r="B4" s="5" t="n">
        <v>261304</v>
      </c>
      <c r="C4" s="5" t="n">
        <v>264643</v>
      </c>
    </row>
    <row r="5">
      <c r="A5" s="4" t="inlineStr">
        <is>
          <t>Investments in unconsolidated real estate entities</t>
        </is>
      </c>
      <c r="B5" s="5" t="n">
        <v>344177</v>
      </c>
      <c r="C5" s="5" t="n">
        <v>338054</v>
      </c>
    </row>
    <row r="6">
      <c r="A6" s="4" t="inlineStr">
        <is>
          <t>Cash and cash equivalents</t>
        </is>
      </c>
      <c r="B6" s="5" t="n">
        <v>56397</v>
      </c>
      <c r="C6" s="5" t="n">
        <v>65746</v>
      </c>
    </row>
    <row r="7">
      <c r="A7" s="4" t="inlineStr">
        <is>
          <t>Restricted cash</t>
        </is>
      </c>
      <c r="B7" s="5" t="n">
        <v>5354</v>
      </c>
      <c r="C7" s="5" t="n">
        <v>4987</v>
      </c>
    </row>
    <row r="8">
      <c r="A8" s="4" t="inlineStr">
        <is>
          <t>Other assets, net</t>
        </is>
      </c>
      <c r="B8" s="5" t="n">
        <v>188938</v>
      </c>
      <c r="C8" s="5" t="n">
        <v>162083</v>
      </c>
    </row>
    <row r="9">
      <c r="A9" s="4" t="inlineStr">
        <is>
          <t>Total assets</t>
        </is>
      </c>
      <c r="B9" s="5" t="n">
        <v>8529894</v>
      </c>
      <c r="C9" s="5" t="n">
        <v>8532377</v>
      </c>
    </row>
    <row r="10">
      <c r="A10" s="3" t="inlineStr">
        <is>
          <t>Liabilities, Noncontrolling Interests and Equity:</t>
        </is>
      </c>
    </row>
    <row r="11">
      <c r="A11" s="4" t="inlineStr">
        <is>
          <t>Notes payable, net</t>
        </is>
      </c>
      <c r="B11" s="5" t="n">
        <v>4300744</v>
      </c>
      <c r="C11" s="5" t="n">
        <v>4318973</v>
      </c>
    </row>
    <row r="12">
      <c r="A12" s="4" t="inlineStr">
        <is>
          <t>Exchangeable senior notes, net</t>
        </is>
      </c>
      <c r="B12" s="5" t="n">
        <v>573154</v>
      </c>
      <c r="C12" s="5" t="n">
        <v>569513</v>
      </c>
    </row>
    <row r="13">
      <c r="A13" s="4" t="inlineStr">
        <is>
          <t>Revolving lines of credit</t>
        </is>
      </c>
      <c r="B13" s="5" t="n">
        <v>207000</v>
      </c>
      <c r="C13" s="5" t="n">
        <v>158000</v>
      </c>
    </row>
    <row r="14">
      <c r="A14" s="4" t="inlineStr">
        <is>
          <t>Operating lease liabilities</t>
        </is>
      </c>
      <c r="B14" s="5" t="n">
        <v>271875</v>
      </c>
      <c r="C14" s="5" t="n">
        <v>274783</v>
      </c>
    </row>
    <row r="15">
      <c r="A15" s="4" t="inlineStr">
        <is>
          <t>Cash distributions in unconsolidated real estate ventures</t>
        </is>
      </c>
      <c r="B15" s="5" t="n">
        <v>46100</v>
      </c>
      <c r="C15" s="5" t="n">
        <v>45264</v>
      </c>
    </row>
    <row r="16">
      <c r="A16" s="4" t="inlineStr">
        <is>
          <t>Accounts payable and accrued expenses</t>
        </is>
      </c>
      <c r="B16" s="5" t="n">
        <v>132257</v>
      </c>
      <c r="C16" s="5" t="n">
        <v>111382</v>
      </c>
    </row>
    <row r="17">
      <c r="A17" s="4" t="inlineStr">
        <is>
          <t>Other liabilities</t>
        </is>
      </c>
      <c r="B17" s="5" t="n">
        <v>253246</v>
      </c>
      <c r="C17" s="5" t="n">
        <v>132768</v>
      </c>
    </row>
    <row r="18">
      <c r="A18" s="4" t="inlineStr">
        <is>
          <t>Total liabilities</t>
        </is>
      </c>
      <c r="B18" s="5" t="n">
        <v>5784376</v>
      </c>
      <c r="C18" s="5" t="n">
        <v>5610683</v>
      </c>
    </row>
    <row r="19">
      <c r="A19" s="4" t="inlineStr">
        <is>
          <t>Commitments and contingencies</t>
        </is>
      </c>
      <c r="B19" s="4" t="inlineStr">
        <is>
          <t xml:space="preserve"> </t>
        </is>
      </c>
      <c r="C19" s="4" t="inlineStr">
        <is>
          <t xml:space="preserve"> </t>
        </is>
      </c>
    </row>
    <row r="20">
      <c r="A20" s="3" t="inlineStr">
        <is>
          <t>Extra Space Storage Inc. stockholders' equity:</t>
        </is>
      </c>
    </row>
    <row r="21">
      <c r="A21" s="4" t="inlineStr">
        <is>
          <t>Preferred stock, $0.01 par value, 50,000,000 shares authorized, no shares issued or outstanding</t>
        </is>
      </c>
      <c r="B21" s="5" t="n">
        <v>0</v>
      </c>
      <c r="C21" s="5" t="n">
        <v>0</v>
      </c>
    </row>
    <row r="22">
      <c r="A22" s="4" t="inlineStr">
        <is>
          <t>Common stock, $0.01 par value, 500,000,000 shares authorized, 129,069,555 and 129,534,407 shares issued and outstanding at June 30, 2020 and December 31, 2019, respectively</t>
        </is>
      </c>
      <c r="B22" s="5" t="n">
        <v>1291</v>
      </c>
      <c r="C22" s="5" t="n">
        <v>1295</v>
      </c>
    </row>
    <row r="23">
      <c r="A23" s="4" t="inlineStr">
        <is>
          <t>Additional paid-in capital</t>
        </is>
      </c>
      <c r="B23" s="5" t="n">
        <v>2884940</v>
      </c>
      <c r="C23" s="5" t="n">
        <v>2868681</v>
      </c>
    </row>
    <row r="24">
      <c r="A24" s="4" t="inlineStr">
        <is>
          <t>Accumulated other comprehensive loss</t>
        </is>
      </c>
      <c r="B24" s="5" t="n">
        <v>-119256</v>
      </c>
      <c r="C24" s="5" t="n">
        <v>-28966</v>
      </c>
    </row>
    <row r="25">
      <c r="A25" s="4" t="inlineStr">
        <is>
          <t>Accumulated deficit</t>
        </is>
      </c>
      <c r="B25" s="5" t="n">
        <v>-391285</v>
      </c>
      <c r="C25" s="5" t="n">
        <v>-301049</v>
      </c>
    </row>
    <row r="26">
      <c r="A26" s="4" t="inlineStr">
        <is>
          <t>Total Extra Space Storage Inc. stockholders' equity</t>
        </is>
      </c>
      <c r="B26" s="5" t="n">
        <v>2375690</v>
      </c>
      <c r="C26" s="5" t="n">
        <v>2539961</v>
      </c>
    </row>
    <row r="27">
      <c r="A27" s="4" t="inlineStr">
        <is>
          <t>Noncontrolling interest represented by Preferred Operating Partnership units, net</t>
        </is>
      </c>
      <c r="B27" s="5" t="n">
        <v>172542</v>
      </c>
      <c r="C27" s="5" t="n">
        <v>175948</v>
      </c>
    </row>
    <row r="28">
      <c r="A28" s="4" t="inlineStr">
        <is>
          <t>Noncontrolling interests in Operating Partnership, net and other noncontrolling interests</t>
        </is>
      </c>
      <c r="B28" s="5" t="n">
        <v>197286</v>
      </c>
      <c r="C28" s="5" t="n">
        <v>205785</v>
      </c>
    </row>
    <row r="29">
      <c r="A29" s="4" t="inlineStr">
        <is>
          <t>Total noncontrolling interests and equity</t>
        </is>
      </c>
      <c r="B29" s="5" t="n">
        <v>2745518</v>
      </c>
      <c r="C29" s="5" t="n">
        <v>2921694</v>
      </c>
    </row>
    <row r="30">
      <c r="A30" s="4" t="inlineStr">
        <is>
          <t>Total liabilities, noncontrolling interests and equity</t>
        </is>
      </c>
      <c r="B30" s="6" t="n">
        <v>8529894</v>
      </c>
      <c r="C30" s="6" t="n">
        <v>8532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t>
        </is>
      </c>
      <c r="B1" s="2" t="inlineStr">
        <is>
          <t>6 Months Ended</t>
        </is>
      </c>
    </row>
    <row r="2">
      <c r="B2" s="2" t="inlineStr">
        <is>
          <t>Jun. 30, 2020</t>
        </is>
      </c>
    </row>
    <row r="3">
      <c r="A3" s="3" t="inlineStr">
        <is>
          <t>Noncontrolling Interest [Abstract]</t>
        </is>
      </c>
    </row>
    <row r="4">
      <c r="A4" s="4" t="inlineStr">
        <is>
          <t>Noncontrolling Interest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0 and December 31, 2019,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As of June 30, 2020 and December 31, 2019, noncontrolling interests in Preferred OP Units were presented net of notes receivable from Preferred OP Unit holders of $100,000 as more fully described below.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 of the Series A Units $100,000. The loan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receivable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fixed liquidation value of $41,902, which represents 1,676,08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Convertible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The Series C Units became redeemable at the option of the holder one year from the date of issuance, which redemption obligation could be satisfied at the Company’s option in cash or shares of its common stock. The Series C Units were convertible into OP Units at the option of the holder at a rate of 0.9145 OP Units per Series C Unit converted. This conversion option expired upon the fifth anniversary of the date of issuance. In December 2014, the Operating Partnership loaned certain holders of the Series C Units $20,230. The loan receivable, which was collateralized by the Series C Units, bears interest at 5.0% per annum and matures on December 15, 2024. The Series C Units were shown on the balance sheet net of the loan balance because the borrower under the loan receivable was also the holder of the Series C Units. On December 1, 2018, certain holders of the Series C Units converted their Series C Units into OP Units, with a total of 407,996 Series C Units being converted into a total of 373,113 OP Units. On April 25, 2019, the remaining 296,020 Series C Units were converted into 270,709 OP Units. The remaining outstanding balance of the loan receivable of $18,524 is shown as a reduction of the noncontrolling interests related to the OP Units as of December 31, 2019 and June 30, 2020. See footnote 12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been issued at various times from 2014 to 2019. During the six months ended June 30, 2019, the Operating Partnership issued 1,120,924 Series D Units valued at $28,022 in conjunction with joint venture acquisitions. The Series D Units have a liquidation value of $25.00 per unit, for a fixed liquidation value of $117,362, which represents 4,694,485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Noncontrolling Interest in Operating Partnership The Company’s interest in its stores is held through the Operating Partnership. Between its general partner and limited partner interests, the Company held a 93.9% ownership interest in the Operating Partnership as of June 30, 2020. The remaining ownership interests in the Operating Partnership (including Preferred OP Units) of 6.1% are held by certain former owners of assets acquired by the Operating Partnership. As of June 30, 2020 and December 31, 2019, the noncontrolling interests in the Operating Partnership are shown on the balance sheet net of notes receivable of $18,524 because the borrowers under the loan receivable are also holders of OP Units (Note 11). This loan receivable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June 30, 2020, the ten-day average closing price of the Company's common stock was $92.75 and there were 5,815,916 OP Units outstanding. Assuming that all of the OP Unit holders exercised their right to redeem all of their OP Units on June 30, 2020 and the Company elected to pay the OP Unit holders cash, the Company would have paid $539,426 in cash consideration to redeem the units. OP Unit activity is summarized as follows for the periods presented: For the Six Months Ended June 30, 2020 2019 OP Units redeemed for common stock 108,862 210,501 OP Units issued upon redemption of Series C Units — 270,709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Other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the Company's self-storage operations represents total property revenue less direct property operating expenses. NOI for the Company's tenant reinsurance segment represents tenant reinsurance revenues less tenant reinsurance expense. The Company has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the Company's real estate assets, intangible assets, other assets, and accrued and other liabilities are associated with the self-storage operations segment. Financial information for the Company’s business segments is set forth below: For the Three Months Ended June 30, For the Six Months Ended June 30, 2020 2019 2020 2019 Revenues: Self-Storage Operations $ 279,312 $ 279,584 $ 566,015 $ 550,587 Tenant Reinsurance 35,078 31,701 68,691 61,498 Total segment revenues $ 314,390 $ 311,285 $ 634,706 $ 612,085 Operating expenses: Self-Storage Operations $ 89,040 $ 80,870 $ 179,337 $ 159,635 Tenant Reinsurance 6,858 6,982 13,536 13,949 Total segment operating expenses $ 95,898 $ 87,852 $ 192,873 $ 173,584 Net operating income: Self-Storage Operations $ 190,272 $ 198,714 $ 386,678 $ 390,952 Tenant Reinsurance 28,220 24,719 55,155 47,549 Total segment net operating income: $ 218,492 $ 223,433 $ 441,833 $ 438,501 Other components of net income (loss): Management fees and other income $ 12,856 $ 12,317 $ 24,992 $ 23,063 General and administrative expense (25,337) (23,351) (48,348) (46,029) Depreciation and amortization expense (56,018) (54,406) (111,293) (109,065) Gain on real estate transactions — 1,205 — 1,205 Interest expense (41,039) (47,448) (85,397) (94,808) Non-cash interest expense related to amortization of discount on equity component of exchangeable senior notes (1,233) (1,185) (2,442) (2,347) Interest income 1,669 1,718 3,343 3,106 Equity in earnings and dividend income from unconsolidated real estate entities 5,044 3,121 10,087 5,751 Income tax expense (3,177) (2,715) (5,356) (4,528) Net income $ 111,257 $ 112,689 $ 227,419 $ 214,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s of June 30, 2020,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June 30, 2020, the Company was under agreement to acquire ten stores at a total purchase price of $105,250. Nine stores are scheduled to close in 2020 and the remaining store is expected to close in 2021. Additionally, the Company is under agreement to acquire three stores with joint venture partners, for a total investment of $11,393. Two of these stores are scheduled to close in 2020 and the remaining store is expected to close in 2021.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stores, the activities of its tenants and other environmental conditions of which the Company is unaware with respect to its stores could result in future material environmental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purchased a senior mezzanine note receivable with a principal amount of $103,000. The note receivable bears interest at 5.5%, and matures in December 2023. The Company paid cash of $101,000 for the loan receivable. Subsequent to June 30, 2020, the Company purchased one store located in Texas for a total purchase price of $10,500. This acquisition is included in the amounts shown in the commitments and contingencies foot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0 are not necessarily indicative of results that may be expected for the year ending December 31, 2020. The condensed consolidated balance sheet as of December 31, 2019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9, as filed with the Securities and Exchange Commission.</t>
        </is>
      </c>
    </row>
    <row r="5">
      <c r="A5" s="4" t="inlineStr">
        <is>
          <t>Recently Issued Accounting Standards</t>
        </is>
      </c>
      <c r="B5" s="4" t="inlineStr">
        <is>
          <t>Recently Issued Accounting Standards In June 2016, the Financial Accounting Standards Board ("FASB") issued Accounting Standards Update ("ASU") 2016-13, "Financial Instruments - Credit Losses (Topic 326): Measurement of Credit Losses on Financial Instruments." ASU 2016-13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SU 2016-02), and not within the scope of ASU 2016-13. This new standard became effective for the Company on January 1, 2020. The adoption of this standard by the Company did not have a material impact on the Company's consolidated financial statements. In March 2020, the FASB issued ASU 2020-04, " Reference Rate Reform (Topic 848)</t>
        </is>
      </c>
    </row>
    <row r="6">
      <c r="A6" s="4" t="inlineStr">
        <is>
          <t>Fair Value Disclosures</t>
        </is>
      </c>
      <c r="B6" s="4" t="inlineStr">
        <is>
          <t>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20,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were classified in Level 2 of the fair value hierarchy.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n impairment loss on the assets held for sale. The operations of assets held for sale or sold during the period are presented as part of normal operations for all periods presented. As of June 30, 2020, the Company had one parcel of land classified as held for sale which is included in real estate assets, net. The estimated fair values less selling costs for these assets is greater than the carrying values of the assets, and therefore no loss has been recorded. The Company assesses annually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an acquisition is recorded at fair value based on current interest rates compared to contractual rates. Acquisition-related transaction costs are capitalized as part of the purchase price.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June 30, 2020 and December 31, 2019 approximate fair value. Restricted cash is comprised of escrowed funds deposited with financial institutions located throughout the United States relating to earnest money deposits on potential acquisitions, real estate taxes, loan collateral, operating reserves, insurance and capital expenditures.</t>
        </is>
      </c>
    </row>
    <row r="7">
      <c r="A7" s="4" t="inlineStr">
        <is>
          <t>Earnings Per Common Share</t>
        </is>
      </c>
      <c r="B7" s="4" t="inlineStr">
        <is>
          <t>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i.e. those that reduce earnings per common share) are included. For the three and six months ended June 30, 2020, and 2019, there were no anti-dilutive options.</t>
        </is>
      </c>
    </row>
    <row r="8">
      <c r="A8" s="4" t="inlineStr">
        <is>
          <t>Derivatives</t>
        </is>
      </c>
      <c r="B8" s="4" t="inlineStr">
        <is>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t>
        </is>
      </c>
    </row>
    <row r="9">
      <c r="A9" s="4" t="inlineStr">
        <is>
          <t>Convertible Debt</t>
        </is>
      </c>
      <c r="B9" s="4" t="inlineStr">
        <is>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amortized as interest expense over the remaining period of the debt through its first redemption date of October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table below presents the Company’s assets and liabilities measured at fair value on a recurring basis as of June 30, 2020,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 $ — Other liabilities - Cash flow hedge swap agreements $ — $ 119,658 $ — </t>
        </is>
      </c>
    </row>
    <row r="5">
      <c r="A5" s="4" t="inlineStr">
        <is>
          <t>Schedule of Fair Value of Financial Instruments</t>
        </is>
      </c>
      <c r="B5" s="4" t="inlineStr">
        <is>
          <t xml:space="preserve">The fair values of the Company’s fixed-rate assets and liabilities were as follows for the periods indicated: June 30, 2020 December 31, 2019 Fair Carrying Fair Carrying Notes receivable from Preferred and Common Operating Partnership unit holders $ 119,976 $ 118,524 $ 116,184 $ 118,524 Fixed rate notes payable $ 3,613,096 $ 3,454,701 $ 3,511,151 $ 3,417,928 Exchangeable senior notes $ 620,281 $ 575,000 $ 673,831 $ 5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Antidilutive Shares Excluded from Computation of Earnings Per Share</t>
        </is>
      </c>
      <c r="B4" s="4" t="inlineStr">
        <is>
          <t xml:space="preserve">The following table presents the number of Preferred Operating Partnership units, and the potential common shares, that were excluded from the computation of earnings per share as their effect would have been anti-dilutive. For the Three Months Ended June 30, For the Six Months Ended June 30, 2020 2019 2020 2019 Equivalent Shares (if converted) Equivalent Shares (if converted) Equivalent Shares (if converted) Equivalent Shares (if converted) Common OP Units 5,876,356 — 5,898,029 — Series A Units (Variable Only) 875,480 — 875,480 — Series B Units 450,803 398,840 425,446 416,398 Series D Units 1,282,322 1,109,048 1,214,732 1,096,259 8,484,961 1,507,888 8,413,687 1,512,657 </t>
        </is>
      </c>
    </row>
    <row r="5">
      <c r="A5" s="4" t="inlineStr">
        <is>
          <t>Schedule of Computation of Earnings Per Common Share</t>
        </is>
      </c>
      <c r="B5" s="4" t="inlineStr">
        <is>
          <t xml:space="preserve">The computation of earnings per common share is as follows for the periods presented: For the Three Months Ended June 30, For the Six Months Ended June 30, 2020 2019 2020 2019 Net income attributable to common stockholders $ 102,911 $ 104,828 $ 211,090 $ 199,598 Earnings and dividends allocated to participating securities (173) (176) (336) (343) Earnings for basic computations 102,738 104,652 210,754 199,255 Earnings and dividends allocated to participating securities — 176 — — Income allocated to noncontrolling interest - Preferred Operating Partnership Units and Operating Partnership Units — 6,010 — 11,439 Fixed component of income allocated to noncontrolling interest - Preferred Operating Partnership (Series A Units) — (572) — (1,144) Net income for diluted computations $ 102,738 $ 110,266 $ 210,754 $ 209,550 Weighted average common shares outstanding: Average number of common shares outstanding - basic 128,932,152 127,585,436 129,110,131 127,349,299 OP Units — 6,085,976 — 6,023,822 Series A Units — 875,480 — 875,480 Unvested restricted stock awards included for treasury stock method — 218,686 — — Shares related to exchangeable senior notes and dilutive stock options 150,316 889,183 175,544 917,855 Average number of common shares outstanding - diluted 129,082,468 135,654,761 129,285,675 135,166,456 Earnings per common share Basic $ 0.80 $ 0.82 $ 1.63 $ 1.56 Diluted $ 0.80 $ 0.81 $ 1.63 $ 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re Acquisitions (Tables)</t>
        </is>
      </c>
      <c r="B1" s="2" t="inlineStr">
        <is>
          <t>6 Months Ended</t>
        </is>
      </c>
    </row>
    <row r="2">
      <c r="B2" s="2" t="inlineStr">
        <is>
          <t>Jun. 30, 2020</t>
        </is>
      </c>
    </row>
    <row r="3">
      <c r="A3" s="3" t="inlineStr">
        <is>
          <t>Real Estate [Abstract]</t>
        </is>
      </c>
    </row>
    <row r="4">
      <c r="A4" s="4" t="inlineStr">
        <is>
          <t>Schedule of Operating Properties Acquired</t>
        </is>
      </c>
      <c r="B4" s="4" t="inlineStr">
        <is>
          <t>The following table shows the Company’s acquisitions of stores for the three and six months ended June 30, 2020 and 2019. The table excludes purchases of raw land and improvements made to existing assets. All acquisitions are considered asset acquisitions under ASU 2017-01, " Business Combinations (Topic 805): Clarifying the Definition of a Business ." Consideration Paid Total Quarter Number of Stores Total Cash Paid Loan Assumed Investments in Real Estate Ventures Net Liabilities/ (Assets) Assumed Real estate assets Q2 2020 — $ — $ — $ — $ — $ — $ — Q1 2020 2 19,399 19,354 — — 45 19,399 2 $ 19,399 $ 19,354 $ — $ — $ 45 $ 19,399 Q2 2019 1 $ 8,424 $ 8,424 $ — $ — $ — $ 8,424 Q1 2019 14 (1) 223,740 202,890 17,157 2,780 913 223,740 15 $ 232,164 $ 211,314 $ 17,157 $ 2,780 $ 913 $ 232,164 (1) Store acquisitions during the three months ended March 31, 2019 include the acquisition of 12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nconsolidated Real Estate Ventures (Tables)</t>
        </is>
      </c>
      <c r="B1" s="2" t="inlineStr">
        <is>
          <t>6 Months Ended</t>
        </is>
      </c>
    </row>
    <row r="2">
      <c r="B2" s="2" t="inlineStr">
        <is>
          <t>Jun. 30, 2020</t>
        </is>
      </c>
    </row>
    <row r="3">
      <c r="A3" s="3" t="inlineStr">
        <is>
          <t>Equity Method Investments and Joint Ventures [Abstract]</t>
        </is>
      </c>
    </row>
    <row r="4">
      <c r="A4" s="4" t="inlineStr">
        <is>
          <t>Schedule of investments in unconsolidated real estate ventures</t>
        </is>
      </c>
      <c r="B4" s="4" t="inlineStr">
        <is>
          <t>Net investments in unconsolidated real estate ventures and cash distributions in unconsolidated real estate ventures consist of the following: Number of Stores Equity Ownership % Excess Profit % (1) June 30, December 31, 2020 2019 PR EXR Self Storage, LLC 5 25% 40% $ 58,921 $ 59,391 WICNN JV LLC 10 10% 25% 36,291 36,552 VRS Self Storage, LLC 16 45% 54% 17,103 17,639 ESS-NYFL JV LP 11 16% 24% 12,470 13,320 GFN JV, LLC 7 10% 30% 18,563 12,168 PRISA Self Storage LLC 85 4% 4% 8,925 9,133 Alan Jathoo JV LLC 9 10% 10% 7,870 7,977 Storage Portfolio III JV LLC 5 10% 30% 5,799 3,995 ESS Bristol Investments LLC 8 10% 28% 2,855 3,046 Extra Space Northern Properties Six LLC 10 10% 35% (2,314) (2,091) Storage Portfolio II JV LLC 36 10% 30% (5,089) (4,827) Storage Portfolio I LLC 24 34% 49% (38,698) (38,345) Other minority owned stores 19 10-50% 19-50% 25,381 24,832 SmartStop Self Storage REIT, Inc. Preferred Stock (2) n/a n/a n/a 150,000 150,000 Net Investments in and Cash distributions in unconsolidated real estate entities 245 $ 298,077 $ 292,790 (1) Includes pro-rata equity ownership share and promoted interest. (2) In October 2019, the Company invested $150,000 in shares of newly issued convertible preferred stock of SmartStop,with an additional commitment to purchase up to $50,000 of the preferred shares over the 12 months after the original purchase. The dividend rate for the preferred shares is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balance sheet classification and fair value of entity's derivative financial instruments</t>
        </is>
      </c>
      <c r="B4" s="4" t="inlineStr">
        <is>
          <t xml:space="preserve">The table below presents the fair value of the Company’s derivative financial instruments as well as their classification on the condensed consolidated balance sheets: Asset / Liability Derivatives June 30, 2020 December 31, 2019 Derivatives designated as hedging instruments: Fair Value Other assets $ — $ 6,214 Other liabilities $ 119,658 $ 31,400 </t>
        </is>
      </c>
    </row>
    <row r="5">
      <c r="A5" s="4" t="inlineStr">
        <is>
          <t>Schedule of information relating to gain (loss) recognized on swap agreements</t>
        </is>
      </c>
      <c r="B5" s="4" t="inlineStr">
        <is>
          <t xml:space="preserve">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0 2019 2020 2019 Swap Agreements $ (13,350) $ (36,294) Interest expense $ (7,639) $ 4,338 Gain (loss) recognized in OCI For the Six Months Ended June 30, Location of amounts reclassified from OCI into income Gain (loss) reclassified from OCI For the Six Months Ended June 30, Type 2020 2019 2020 2019 Swap Agreements $ (103,060) $ (55,870) Interest expense $ (8,202) $ 8,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dollars per share)</t>
        </is>
      </c>
      <c r="B7" s="7" t="n">
        <v>0.01</v>
      </c>
      <c r="C7" s="7" t="n">
        <v>0.01</v>
      </c>
    </row>
    <row r="8">
      <c r="A8" s="4" t="inlineStr">
        <is>
          <t>Common stock, authorized (in shares)</t>
        </is>
      </c>
      <c r="B8" s="5" t="n">
        <v>500000000</v>
      </c>
      <c r="C8" s="5" t="n">
        <v>500000000</v>
      </c>
    </row>
    <row r="9">
      <c r="A9" s="4" t="inlineStr">
        <is>
          <t>Common stock, issued (in shares)</t>
        </is>
      </c>
      <c r="B9" s="5" t="n">
        <v>129069555</v>
      </c>
      <c r="C9" s="5" t="n">
        <v>129534407</v>
      </c>
    </row>
    <row r="10">
      <c r="A10" s="4" t="inlineStr">
        <is>
          <t>Common stock, outstanding (in shares)</t>
        </is>
      </c>
      <c r="B10" s="5" t="n">
        <v>129069555</v>
      </c>
      <c r="C10" s="5" t="n">
        <v>129534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nior Notes (Tables)</t>
        </is>
      </c>
      <c r="B1" s="2" t="inlineStr">
        <is>
          <t>6 Months Ended</t>
        </is>
      </c>
    </row>
    <row r="2">
      <c r="B2" s="2" t="inlineStr">
        <is>
          <t>Jun. 30, 2020</t>
        </is>
      </c>
    </row>
    <row r="3">
      <c r="A3" s="3" t="inlineStr">
        <is>
          <t>Debt Disclosure [Abstract]</t>
        </is>
      </c>
    </row>
    <row r="4">
      <c r="A4" s="4" t="inlineStr">
        <is>
          <t>Schedule of information about total carrying amounts of equity components, principal amounts of liability components, unamortized discounts and net carrying amounts for notes</t>
        </is>
      </c>
      <c r="B4" s="4" t="inlineStr">
        <is>
          <t xml:space="preserve">Information about the Company’s 2015 Notes, including the total carrying amount of the equity component, the principal amount of the liability component, the unamortized discount and the net carrying amount was as follows for the periods indicated: June 30, 2020 December 31, 2019 Carrying amount of equity component $ 22,597 $ 22,597 Principal amount of liability component $ 575,000 $ 575,000 Unamortized discount - equity component (1,233) (3,675) Unamortized debt issuance costs (613) (1,812) Net carrying amount of liability component $ 573,154 $ 569,513 </t>
        </is>
      </c>
    </row>
    <row r="5">
      <c r="A5" s="4" t="inlineStr">
        <is>
          <t>Summary of amount of interest cost recognized relating to contractual interest rates and amortization of discounts on liability components of notes</t>
        </is>
      </c>
      <c r="B5" s="4" t="inlineStr">
        <is>
          <t xml:space="preserve">The amount of interest cost recognized relating to the contractual interest rate and the amortization of the discount on the liability component of the Notes were as follows for the periods indicated: For the Three Months Ended June 30, For the Six Months Ended June 30, 2020 2019 2020 2019 Contractual interest $ 4,492 $ 4,492 $ 8,984 $ 8,984 Amortization of discount 1,233 1,185 2,442 2,347 Total interest expense recognized $ 5,725 $ 5,677 $ 11,426 $ 11,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 (Tables)</t>
        </is>
      </c>
      <c r="B1" s="2" t="inlineStr">
        <is>
          <t>6 Months Ended</t>
        </is>
      </c>
    </row>
    <row r="2">
      <c r="B2" s="2" t="inlineStr">
        <is>
          <t>Jun. 30, 2020</t>
        </is>
      </c>
    </row>
    <row r="3">
      <c r="A3" s="3" t="inlineStr">
        <is>
          <t>Noncontrolling Interest [Abstract]</t>
        </is>
      </c>
    </row>
    <row r="4">
      <c r="A4" s="4" t="inlineStr">
        <is>
          <t>Redeemable Noncontrolling Interest</t>
        </is>
      </c>
      <c r="B4" s="4" t="inlineStr">
        <is>
          <t>OP Unit activity is summarized as follows for the periods presented: For the Six Months Ended June 30, 2020 2019 OP Units redeemed for common stock 108,862 210,501 OP Units issued upon redemption of Series C Units — 270,7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Financial Information of Business Segments</t>
        </is>
      </c>
      <c r="B4" s="4" t="inlineStr">
        <is>
          <t xml:space="preserve">Financial information for the Company’s business segments is set forth below: For the Three Months Ended June 30, For the Six Months Ended June 30, 2020 2019 2020 2019 Revenues: Self-Storage Operations $ 279,312 $ 279,584 $ 566,015 $ 550,587 Tenant Reinsurance 35,078 31,701 68,691 61,498 Total segment revenues $ 314,390 $ 311,285 $ 634,706 $ 612,085 Operating expenses: Self-Storage Operations $ 89,040 $ 80,870 $ 179,337 $ 159,635 Tenant Reinsurance 6,858 6,982 13,536 13,949 Total segment operating expenses $ 95,898 $ 87,852 $ 192,873 $ 173,584 Net operating income: Self-Storage Operations $ 190,272 $ 198,714 $ 386,678 $ 390,952 Tenant Reinsurance 28,220 24,719 55,155 47,549 Total segment net operating income: $ 218,492 $ 223,433 $ 441,833 $ 438,501 Other components of net income (loss): Management fees and other income $ 12,856 $ 12,317 $ 24,992 $ 23,063 General and administrative expense (25,337) (23,351) (48,348) (46,029) Depreciation and amortization expense (56,018) (54,406) (111,293) (109,065) Gain on real estate transactions — 1,205 — 1,205 Interest expense (41,039) (47,448) (85,397) (94,808) Non-cash interest expense related to amortization of discount on equity component of exchangeable senior notes (1,233) (1,185) (2,442) (2,347) Interest income 1,669 1,718 3,343 3,106 Equity in earnings and dividend income from unconsolidated real estate entities 5,044 3,121 10,087 5,751 Income tax expense (3,177) (2,715) (5,356) (4,528) Net income $ 111,257 $ 112,689 $ 227,419 $ 214,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Organization (Detail)</t>
        </is>
      </c>
      <c r="B1" s="2" t="inlineStr">
        <is>
          <t>Jun. 30, 2020storestate</t>
        </is>
      </c>
    </row>
    <row r="2">
      <c r="A2" s="3" t="inlineStr">
        <is>
          <t>Organization, Consolidation and Presentation of Financial Statements [Abstract]</t>
        </is>
      </c>
    </row>
    <row r="3">
      <c r="A3" s="4" t="inlineStr">
        <is>
          <t>Number of operating storage facilities in which the entity has equity interests (in stores)</t>
        </is>
      </c>
      <c r="B3" s="5" t="n">
        <v>1178</v>
      </c>
    </row>
    <row r="4">
      <c r="A4" s="4" t="inlineStr">
        <is>
          <t>Number of stores owned by franchisees and third parties</t>
        </is>
      </c>
      <c r="B4" s="5" t="n">
        <v>700</v>
      </c>
    </row>
    <row r="5">
      <c r="A5" s="4" t="inlineStr">
        <is>
          <t>Number of operating stores owned and/or managed</t>
        </is>
      </c>
      <c r="B5" s="5" t="n">
        <v>1878</v>
      </c>
    </row>
    <row r="6">
      <c r="A6" s="4" t="inlineStr">
        <is>
          <t>Number of states in which operating storage facilities are located | state</t>
        </is>
      </c>
      <c r="B6" s="5" t="n">
        <v>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Assets and Liabilities on a Recurring Basis (Detail) - Recurring Basis $ in Thousands</t>
        </is>
      </c>
      <c r="B1" s="2" t="inlineStr">
        <is>
          <t>Jun. 30, 2020USD ($)</t>
        </is>
      </c>
    </row>
    <row r="2">
      <c r="A2" s="4" t="inlineStr">
        <is>
          <t>Quoted Prices in Active Markets for Identical Assets (Level 1)</t>
        </is>
      </c>
    </row>
    <row r="3">
      <c r="A3" s="3" t="inlineStr">
        <is>
          <t>Fair Value, Assets and Liabilities Measured on Recurring and Nonrecurring Basis [Line Items]</t>
        </is>
      </c>
    </row>
    <row r="4">
      <c r="A4" s="4" t="inlineStr">
        <is>
          <t>Other assets - Cash flow hedge swap agreements</t>
        </is>
      </c>
      <c r="B4" s="6" t="n">
        <v>0</v>
      </c>
    </row>
    <row r="5">
      <c r="A5" s="4" t="inlineStr">
        <is>
          <t>Other liabilities - Cash flow hedge swap agreements</t>
        </is>
      </c>
      <c r="B5" s="5" t="n">
        <v>0</v>
      </c>
    </row>
    <row r="6">
      <c r="A6" s="4" t="inlineStr">
        <is>
          <t>Significant Other Observable Inputs (Level 2)</t>
        </is>
      </c>
    </row>
    <row r="7">
      <c r="A7" s="3" t="inlineStr">
        <is>
          <t>Fair Value, Assets and Liabilities Measured on Recurring and Nonrecurring Basis [Line Items]</t>
        </is>
      </c>
    </row>
    <row r="8">
      <c r="A8" s="4" t="inlineStr">
        <is>
          <t>Other assets - Cash flow hedge swap agreements</t>
        </is>
      </c>
      <c r="B8" s="5" t="n">
        <v>0</v>
      </c>
    </row>
    <row r="9">
      <c r="A9" s="4" t="inlineStr">
        <is>
          <t>Other liabilities - Cash flow hedge swap agreements</t>
        </is>
      </c>
      <c r="B9" s="5" t="n">
        <v>119658</v>
      </c>
    </row>
    <row r="10">
      <c r="A10" s="4" t="inlineStr">
        <is>
          <t>Significant Unobservable Inputs (Level 3)</t>
        </is>
      </c>
    </row>
    <row r="11">
      <c r="A11" s="3" t="inlineStr">
        <is>
          <t>Fair Value, Assets and Liabilities Measured on Recurring and Nonrecurring Basis [Line Items]</t>
        </is>
      </c>
    </row>
    <row r="12">
      <c r="A12" s="4" t="inlineStr">
        <is>
          <t>Other assets - Cash flow hedge swap agreements</t>
        </is>
      </c>
      <c r="B12" s="5" t="n">
        <v>0</v>
      </c>
    </row>
    <row r="13">
      <c r="A13" s="4" t="inlineStr">
        <is>
          <t>Other liabilities - Cash flow hedge swap agreements</t>
        </is>
      </c>
      <c r="B1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5" customWidth="1" min="2" max="2"/>
  </cols>
  <sheetData>
    <row r="1">
      <c r="A1" s="1" t="inlineStr">
        <is>
          <t>Fair Value Disclosures - Additional Information (Detail)</t>
        </is>
      </c>
      <c r="B1" s="2" t="inlineStr">
        <is>
          <t>Jun. 30, 2020land_parcel</t>
        </is>
      </c>
    </row>
    <row r="2">
      <c r="A2" s="3" t="inlineStr">
        <is>
          <t>Fair Value Disclosures [Abstract]</t>
        </is>
      </c>
    </row>
    <row r="3">
      <c r="A3" s="4" t="inlineStr">
        <is>
          <t>Number of parcels of land held-for-sale</t>
        </is>
      </c>
      <c r="B3"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inancial Instruments (Detail) - USD ($) $ in Thousands</t>
        </is>
      </c>
      <c r="B1" s="2" t="inlineStr">
        <is>
          <t>Jun. 30, 2020</t>
        </is>
      </c>
      <c r="C1" s="2" t="inlineStr">
        <is>
          <t>Dec. 31, 2019</t>
        </is>
      </c>
    </row>
    <row r="2">
      <c r="A2" s="4" t="inlineStr">
        <is>
          <t>Fair Value</t>
        </is>
      </c>
    </row>
    <row r="3">
      <c r="A3" s="3" t="inlineStr">
        <is>
          <t>Fair Value of Financial Instruments [Line Items]</t>
        </is>
      </c>
    </row>
    <row r="4">
      <c r="A4" s="4" t="inlineStr">
        <is>
          <t>Notes receivable from Preferred and Common Operating Partnership unit holders</t>
        </is>
      </c>
      <c r="B4" s="6" t="n">
        <v>119976</v>
      </c>
      <c r="C4" s="6" t="n">
        <v>116184</v>
      </c>
    </row>
    <row r="5">
      <c r="A5" s="4" t="inlineStr">
        <is>
          <t>Fixed rate notes payable</t>
        </is>
      </c>
      <c r="B5" s="5" t="n">
        <v>3613096</v>
      </c>
      <c r="C5" s="5" t="n">
        <v>3511151</v>
      </c>
    </row>
    <row r="6">
      <c r="A6" s="4" t="inlineStr">
        <is>
          <t>Exchangeable senior notes</t>
        </is>
      </c>
      <c r="B6" s="5" t="n">
        <v>620281</v>
      </c>
      <c r="C6" s="5" t="n">
        <v>673831</v>
      </c>
    </row>
    <row r="7">
      <c r="A7" s="4" t="inlineStr">
        <is>
          <t>Carrying Value</t>
        </is>
      </c>
    </row>
    <row r="8">
      <c r="A8" s="3" t="inlineStr">
        <is>
          <t>Fair Value of Financial Instruments [Line Items]</t>
        </is>
      </c>
    </row>
    <row r="9">
      <c r="A9" s="4" t="inlineStr">
        <is>
          <t>Notes receivable from Preferred and Common Operating Partnership unit holders</t>
        </is>
      </c>
      <c r="B9" s="5" t="n">
        <v>118524</v>
      </c>
      <c r="C9" s="5" t="n">
        <v>118524</v>
      </c>
    </row>
    <row r="10">
      <c r="A10" s="4" t="inlineStr">
        <is>
          <t>Fixed rate notes payable</t>
        </is>
      </c>
      <c r="B10" s="5" t="n">
        <v>3454701</v>
      </c>
      <c r="C10" s="5" t="n">
        <v>3417928</v>
      </c>
    </row>
    <row r="11">
      <c r="A11" s="4" t="inlineStr">
        <is>
          <t>Exchangeable senior notes</t>
        </is>
      </c>
      <c r="B11" s="6" t="n">
        <v>575000</v>
      </c>
      <c r="C11" s="6" t="n">
        <v>5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Common Share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ntidilutive Securities Excluded from Computation of Earnings Per Share [Line Items]</t>
        </is>
      </c>
    </row>
    <row r="4">
      <c r="A4" s="4" t="inlineStr">
        <is>
          <t>Anti-dilutive securities excluded from computation of earnings per common share (in shares)</t>
        </is>
      </c>
      <c r="B4" s="5" t="n">
        <v>8484961</v>
      </c>
      <c r="C4" s="5" t="n">
        <v>1507888</v>
      </c>
      <c r="D4" s="5" t="n">
        <v>8413687</v>
      </c>
      <c r="E4" s="5" t="n">
        <v>1512657</v>
      </c>
    </row>
    <row r="5">
      <c r="A5" s="4" t="inlineStr">
        <is>
          <t>Average share price (in dollars per share)</t>
        </is>
      </c>
      <c r="B5" s="7" t="n">
        <v>92.95</v>
      </c>
      <c r="C5" s="7" t="n">
        <v>105.06</v>
      </c>
      <c r="D5" s="7" t="n">
        <v>98.48999999999999</v>
      </c>
      <c r="E5" s="7" t="n">
        <v>100.63</v>
      </c>
    </row>
    <row r="6">
      <c r="A6" s="4" t="inlineStr">
        <is>
          <t>Exchangeable senior notes, net</t>
        </is>
      </c>
      <c r="B6" s="6" t="n">
        <v>573154000</v>
      </c>
      <c r="D6" s="6" t="n">
        <v>573154000</v>
      </c>
      <c r="F6" s="6" t="n">
        <v>569513000</v>
      </c>
    </row>
    <row r="7">
      <c r="A7" s="4" t="inlineStr">
        <is>
          <t>Exchangeable Senior Notes 3.125% due 2035 (the 2015 Notes)</t>
        </is>
      </c>
    </row>
    <row r="8">
      <c r="A8" s="3" t="inlineStr">
        <is>
          <t>Antidilutive Securities Excluded from Computation of Earnings Per Share [Line Items]</t>
        </is>
      </c>
    </row>
    <row r="9">
      <c r="A9" s="4" t="inlineStr">
        <is>
          <t>Exchangeable senior notes, net</t>
        </is>
      </c>
      <c r="B9" s="6" t="n">
        <v>575000000</v>
      </c>
      <c r="D9" s="6" t="n">
        <v>575000000</v>
      </c>
    </row>
    <row r="10">
      <c r="A10" s="4" t="inlineStr">
        <is>
          <t>Debt stated interest rate</t>
        </is>
      </c>
      <c r="B10" s="4" t="inlineStr">
        <is>
          <t>3.125%</t>
        </is>
      </c>
      <c r="D10" s="4" t="inlineStr">
        <is>
          <t>3.125%</t>
        </is>
      </c>
    </row>
    <row r="11">
      <c r="A11" s="4" t="inlineStr">
        <is>
          <t>Exchange price (in dollars per share)</t>
        </is>
      </c>
      <c r="B11" s="7" t="n">
        <v>91.16</v>
      </c>
      <c r="D11" s="7" t="n">
        <v>91.16</v>
      </c>
    </row>
    <row r="12">
      <c r="A12" s="4" t="inlineStr">
        <is>
          <t>Shares related to the Notes included in the computation for diluted earnings per share (in shares)</t>
        </is>
      </c>
      <c r="B12" s="5" t="n">
        <v>121283</v>
      </c>
      <c r="C12" s="5" t="n">
        <v>757811</v>
      </c>
      <c r="D12" s="5" t="n">
        <v>121283</v>
      </c>
      <c r="E12" s="5" t="n">
        <v>757811</v>
      </c>
    </row>
    <row r="13">
      <c r="A13" s="4" t="inlineStr">
        <is>
          <t>Series A Units</t>
        </is>
      </c>
    </row>
    <row r="14">
      <c r="A14" s="3" t="inlineStr">
        <is>
          <t>Antidilutive Securities Excluded from Computation of Earnings Per Share [Line Items]</t>
        </is>
      </c>
    </row>
    <row r="15">
      <c r="A15" s="4" t="inlineStr">
        <is>
          <t>Exchangeable preferred operating partnership units settled in cash, minimum</t>
        </is>
      </c>
      <c r="B15" s="6" t="n">
        <v>101700000</v>
      </c>
      <c r="D15" s="6" t="n">
        <v>101700000</v>
      </c>
    </row>
    <row r="16">
      <c r="A16" s="4" t="inlineStr">
        <is>
          <t>Stock Options</t>
        </is>
      </c>
    </row>
    <row r="17">
      <c r="A17" s="3" t="inlineStr">
        <is>
          <t>Antidilutive Securities Excluded from Computation of Earnings Per Share [Line Items]</t>
        </is>
      </c>
    </row>
    <row r="18">
      <c r="A18" s="4" t="inlineStr">
        <is>
          <t>Anti-dilutive securities excluded from computation of earnings per common share (in shares)</t>
        </is>
      </c>
      <c r="B18" s="5" t="n">
        <v>0</v>
      </c>
      <c r="C18" s="5" t="n">
        <v>0</v>
      </c>
      <c r="D18" s="5" t="n">
        <v>0</v>
      </c>
      <c r="E18"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hare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common share (in shares)</t>
        </is>
      </c>
      <c r="B4" s="5" t="n">
        <v>8484961</v>
      </c>
      <c r="C4" s="5" t="n">
        <v>1507888</v>
      </c>
      <c r="D4" s="5" t="n">
        <v>8413687</v>
      </c>
      <c r="E4" s="5" t="n">
        <v>1512657</v>
      </c>
    </row>
    <row r="5">
      <c r="A5" s="4" t="inlineStr">
        <is>
          <t>Common OP Units</t>
        </is>
      </c>
    </row>
    <row r="6">
      <c r="A6" s="3" t="inlineStr">
        <is>
          <t>Antidilutive Securities Excluded from Computation of Earnings Per Share [Line Items]</t>
        </is>
      </c>
    </row>
    <row r="7">
      <c r="A7" s="4" t="inlineStr">
        <is>
          <t>Anti-dilutive securities excluded from computation of earnings per common share (in shares)</t>
        </is>
      </c>
      <c r="B7" s="5" t="n">
        <v>5876356</v>
      </c>
      <c r="C7" s="5" t="n">
        <v>0</v>
      </c>
      <c r="D7" s="5" t="n">
        <v>5898029</v>
      </c>
      <c r="E7" s="5" t="n">
        <v>0</v>
      </c>
    </row>
    <row r="8">
      <c r="A8" s="4" t="inlineStr">
        <is>
          <t>Series A Units (Variable Only)</t>
        </is>
      </c>
    </row>
    <row r="9">
      <c r="A9" s="3" t="inlineStr">
        <is>
          <t>Antidilutive Securities Excluded from Computation of Earnings Per Share [Line Items]</t>
        </is>
      </c>
    </row>
    <row r="10">
      <c r="A10" s="4" t="inlineStr">
        <is>
          <t>Anti-dilutive securities excluded from computation of earnings per common share (in shares)</t>
        </is>
      </c>
      <c r="B10" s="5" t="n">
        <v>875480</v>
      </c>
      <c r="C10" s="5" t="n">
        <v>0</v>
      </c>
      <c r="D10" s="5" t="n">
        <v>875480</v>
      </c>
      <c r="E10" s="5" t="n">
        <v>0</v>
      </c>
    </row>
    <row r="11">
      <c r="A11" s="4" t="inlineStr">
        <is>
          <t>Series B Units</t>
        </is>
      </c>
    </row>
    <row r="12">
      <c r="A12" s="3" t="inlineStr">
        <is>
          <t>Antidilutive Securities Excluded from Computation of Earnings Per Share [Line Items]</t>
        </is>
      </c>
    </row>
    <row r="13">
      <c r="A13" s="4" t="inlineStr">
        <is>
          <t>Anti-dilutive securities excluded from computation of earnings per common share (in shares)</t>
        </is>
      </c>
      <c r="B13" s="5" t="n">
        <v>450803</v>
      </c>
      <c r="C13" s="5" t="n">
        <v>398840</v>
      </c>
      <c r="D13" s="5" t="n">
        <v>425446</v>
      </c>
      <c r="E13" s="5" t="n">
        <v>416398</v>
      </c>
    </row>
    <row r="14">
      <c r="A14" s="4" t="inlineStr">
        <is>
          <t>Series D Units</t>
        </is>
      </c>
    </row>
    <row r="15">
      <c r="A15" s="3" t="inlineStr">
        <is>
          <t>Antidilutive Securities Excluded from Computation of Earnings Per Share [Line Items]</t>
        </is>
      </c>
    </row>
    <row r="16">
      <c r="A16" s="4" t="inlineStr">
        <is>
          <t>Anti-dilutive securities excluded from computation of earnings per common share (in shares)</t>
        </is>
      </c>
      <c r="B16" s="5" t="n">
        <v>1282322</v>
      </c>
      <c r="C16" s="5" t="n">
        <v>1109048</v>
      </c>
      <c r="D16" s="5" t="n">
        <v>1214732</v>
      </c>
      <c r="E16" s="5" t="n">
        <v>10962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common stockholders</t>
        </is>
      </c>
      <c r="B4" s="6" t="n">
        <v>102911</v>
      </c>
      <c r="C4" s="6" t="n">
        <v>104828</v>
      </c>
      <c r="D4" s="6" t="n">
        <v>211090</v>
      </c>
      <c r="E4" s="6" t="n">
        <v>199598</v>
      </c>
    </row>
    <row r="5">
      <c r="A5" s="4" t="inlineStr">
        <is>
          <t>Earnings and dividends allocated to participating securities</t>
        </is>
      </c>
      <c r="B5" s="5" t="n">
        <v>-173</v>
      </c>
      <c r="C5" s="5" t="n">
        <v>-176</v>
      </c>
      <c r="D5" s="5" t="n">
        <v>-336</v>
      </c>
      <c r="E5" s="5" t="n">
        <v>-343</v>
      </c>
    </row>
    <row r="6">
      <c r="A6" s="4" t="inlineStr">
        <is>
          <t>Earnings for basic computations</t>
        </is>
      </c>
      <c r="B6" s="5" t="n">
        <v>102738</v>
      </c>
      <c r="C6" s="5" t="n">
        <v>104652</v>
      </c>
      <c r="D6" s="5" t="n">
        <v>210754</v>
      </c>
      <c r="E6" s="5" t="n">
        <v>199255</v>
      </c>
    </row>
    <row r="7">
      <c r="A7" s="4" t="inlineStr">
        <is>
          <t>Earnings and dividends allocated to participating securities</t>
        </is>
      </c>
      <c r="B7" s="5" t="n">
        <v>0</v>
      </c>
      <c r="C7" s="5" t="n">
        <v>176</v>
      </c>
      <c r="D7" s="5" t="n">
        <v>0</v>
      </c>
      <c r="E7" s="5" t="n">
        <v>0</v>
      </c>
    </row>
    <row r="8">
      <c r="A8" s="4" t="inlineStr">
        <is>
          <t>Income allocated to noncontrolling interest - Preferred Operating Partnership Units and Operating Partnership Units</t>
        </is>
      </c>
      <c r="B8" s="5" t="n">
        <v>0</v>
      </c>
      <c r="C8" s="5" t="n">
        <v>6010</v>
      </c>
      <c r="D8" s="5" t="n">
        <v>0</v>
      </c>
      <c r="E8" s="5" t="n">
        <v>11439</v>
      </c>
    </row>
    <row r="9">
      <c r="A9" s="4" t="inlineStr">
        <is>
          <t>Fixed component of income allocated to noncontrolling interest - Preferred Operating Partnership (Series A Units)</t>
        </is>
      </c>
      <c r="B9" s="5" t="n">
        <v>0</v>
      </c>
      <c r="C9" s="5" t="n">
        <v>-572</v>
      </c>
      <c r="D9" s="5" t="n">
        <v>0</v>
      </c>
      <c r="E9" s="5" t="n">
        <v>-1144</v>
      </c>
    </row>
    <row r="10">
      <c r="A10" s="4" t="inlineStr">
        <is>
          <t>Net income for diluted computations</t>
        </is>
      </c>
      <c r="B10" s="6" t="n">
        <v>102738</v>
      </c>
      <c r="C10" s="6" t="n">
        <v>110266</v>
      </c>
      <c r="D10" s="6" t="n">
        <v>210754</v>
      </c>
      <c r="E10" s="6" t="n">
        <v>209550</v>
      </c>
    </row>
    <row r="11">
      <c r="A11" s="3" t="inlineStr">
        <is>
          <t>Weighted average common shares outstanding:</t>
        </is>
      </c>
    </row>
    <row r="12">
      <c r="A12" s="4" t="inlineStr">
        <is>
          <t>Average number of common shares outstanding - basic (in shares)</t>
        </is>
      </c>
      <c r="B12" s="5" t="n">
        <v>128932152</v>
      </c>
      <c r="C12" s="5" t="n">
        <v>127585436</v>
      </c>
      <c r="D12" s="5" t="n">
        <v>129110131</v>
      </c>
      <c r="E12" s="5" t="n">
        <v>127349299</v>
      </c>
    </row>
    <row r="13">
      <c r="A13" s="4" t="inlineStr">
        <is>
          <t>OP Units (in shares)</t>
        </is>
      </c>
      <c r="B13" s="5" t="n">
        <v>0</v>
      </c>
      <c r="C13" s="5" t="n">
        <v>6085976</v>
      </c>
      <c r="D13" s="5" t="n">
        <v>0</v>
      </c>
      <c r="E13" s="5" t="n">
        <v>6023822</v>
      </c>
    </row>
    <row r="14">
      <c r="A14" s="4" t="inlineStr">
        <is>
          <t>Preferred Units (in shares)</t>
        </is>
      </c>
      <c r="B14" s="5" t="n">
        <v>0</v>
      </c>
      <c r="C14" s="5" t="n">
        <v>875480</v>
      </c>
      <c r="D14" s="5" t="n">
        <v>0</v>
      </c>
      <c r="E14" s="5" t="n">
        <v>875480</v>
      </c>
    </row>
    <row r="15">
      <c r="A15" s="4" t="inlineStr">
        <is>
          <t>Unvested restricted stock awards included for treasury stock method (in shares)</t>
        </is>
      </c>
      <c r="B15" s="5" t="n">
        <v>0</v>
      </c>
      <c r="C15" s="5" t="n">
        <v>218686</v>
      </c>
      <c r="D15" s="5" t="n">
        <v>0</v>
      </c>
      <c r="E15" s="5" t="n">
        <v>0</v>
      </c>
    </row>
    <row r="16">
      <c r="A16" s="4" t="inlineStr">
        <is>
          <t>Shares related to exchangeable senior notes and dilutive stock options (in shares)</t>
        </is>
      </c>
      <c r="B16" s="5" t="n">
        <v>150316</v>
      </c>
      <c r="C16" s="5" t="n">
        <v>889183</v>
      </c>
      <c r="D16" s="5" t="n">
        <v>175544</v>
      </c>
      <c r="E16" s="5" t="n">
        <v>917855</v>
      </c>
    </row>
    <row r="17">
      <c r="A17" s="4" t="inlineStr">
        <is>
          <t>Average number of common shares outstanding - diluted (in shares)</t>
        </is>
      </c>
      <c r="B17" s="5" t="n">
        <v>129082468</v>
      </c>
      <c r="C17" s="5" t="n">
        <v>135654761</v>
      </c>
      <c r="D17" s="5" t="n">
        <v>129285675</v>
      </c>
      <c r="E17" s="5" t="n">
        <v>135166456</v>
      </c>
    </row>
    <row r="18">
      <c r="A18" s="3" t="inlineStr">
        <is>
          <t>Earnings per common share</t>
        </is>
      </c>
    </row>
    <row r="19">
      <c r="A19" s="4" t="inlineStr">
        <is>
          <t>Basic (in dollars per share)</t>
        </is>
      </c>
      <c r="B19" s="7" t="n">
        <v>0.8</v>
      </c>
      <c r="C19" s="7" t="n">
        <v>0.82</v>
      </c>
      <c r="D19" s="7" t="n">
        <v>1.63</v>
      </c>
      <c r="E19" s="7" t="n">
        <v>1.56</v>
      </c>
    </row>
    <row r="20">
      <c r="A20" s="4" t="inlineStr">
        <is>
          <t>Diluted (in dollars per share)</t>
        </is>
      </c>
      <c r="B20" s="7" t="n">
        <v>0.8</v>
      </c>
      <c r="C20" s="7" t="n">
        <v>0.8100000000000001</v>
      </c>
      <c r="D20" s="7" t="n">
        <v>1.63</v>
      </c>
      <c r="E20" s="7" t="n">
        <v>1.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perty rental</t>
        </is>
      </c>
      <c r="B4" s="6" t="n">
        <v>279312</v>
      </c>
      <c r="C4" s="6" t="n">
        <v>279584</v>
      </c>
      <c r="D4" s="6" t="n">
        <v>566015</v>
      </c>
      <c r="E4" s="6" t="n">
        <v>550587</v>
      </c>
    </row>
    <row r="5">
      <c r="A5" s="4" t="inlineStr">
        <is>
          <t>Tenant reinsurance</t>
        </is>
      </c>
      <c r="B5" s="5" t="n">
        <v>35078</v>
      </c>
      <c r="C5" s="5" t="n">
        <v>31701</v>
      </c>
      <c r="D5" s="5" t="n">
        <v>68691</v>
      </c>
      <c r="E5" s="5" t="n">
        <v>61498</v>
      </c>
    </row>
    <row r="6">
      <c r="A6" s="4" t="inlineStr">
        <is>
          <t>Management fees and other income</t>
        </is>
      </c>
      <c r="B6" s="5" t="n">
        <v>12856</v>
      </c>
      <c r="C6" s="5" t="n">
        <v>12317</v>
      </c>
      <c r="D6" s="5" t="n">
        <v>24992</v>
      </c>
      <c r="E6" s="5" t="n">
        <v>23063</v>
      </c>
    </row>
    <row r="7">
      <c r="A7" s="4" t="inlineStr">
        <is>
          <t>Total revenues</t>
        </is>
      </c>
      <c r="B7" s="5" t="n">
        <v>327246</v>
      </c>
      <c r="C7" s="5" t="n">
        <v>323602</v>
      </c>
      <c r="D7" s="5" t="n">
        <v>659698</v>
      </c>
      <c r="E7" s="5" t="n">
        <v>635148</v>
      </c>
    </row>
    <row r="8">
      <c r="A8" s="3" t="inlineStr">
        <is>
          <t>Expenses:</t>
        </is>
      </c>
    </row>
    <row r="9">
      <c r="A9" s="4" t="inlineStr">
        <is>
          <t>Property operations</t>
        </is>
      </c>
      <c r="B9" s="5" t="n">
        <v>89040</v>
      </c>
      <c r="C9" s="5" t="n">
        <v>80870</v>
      </c>
      <c r="D9" s="5" t="n">
        <v>179337</v>
      </c>
      <c r="E9" s="5" t="n">
        <v>159635</v>
      </c>
    </row>
    <row r="10">
      <c r="A10" s="4" t="inlineStr">
        <is>
          <t>Tenant reinsurance</t>
        </is>
      </c>
      <c r="B10" s="5" t="n">
        <v>6858</v>
      </c>
      <c r="C10" s="5" t="n">
        <v>6982</v>
      </c>
      <c r="D10" s="5" t="n">
        <v>13536</v>
      </c>
      <c r="E10" s="5" t="n">
        <v>13949</v>
      </c>
    </row>
    <row r="11">
      <c r="A11" s="4" t="inlineStr">
        <is>
          <t>General and administrative</t>
        </is>
      </c>
      <c r="B11" s="5" t="n">
        <v>25337</v>
      </c>
      <c r="C11" s="5" t="n">
        <v>23351</v>
      </c>
      <c r="D11" s="5" t="n">
        <v>48348</v>
      </c>
      <c r="E11" s="5" t="n">
        <v>46029</v>
      </c>
    </row>
    <row r="12">
      <c r="A12" s="4" t="inlineStr">
        <is>
          <t>Depreciation and amortization</t>
        </is>
      </c>
      <c r="B12" s="5" t="n">
        <v>56018</v>
      </c>
      <c r="C12" s="5" t="n">
        <v>54406</v>
      </c>
      <c r="D12" s="5" t="n">
        <v>111293</v>
      </c>
      <c r="E12" s="5" t="n">
        <v>109065</v>
      </c>
    </row>
    <row r="13">
      <c r="A13" s="4" t="inlineStr">
        <is>
          <t>Total expenses</t>
        </is>
      </c>
      <c r="B13" s="5" t="n">
        <v>177253</v>
      </c>
      <c r="C13" s="5" t="n">
        <v>165609</v>
      </c>
      <c r="D13" s="5" t="n">
        <v>352514</v>
      </c>
      <c r="E13" s="5" t="n">
        <v>328678</v>
      </c>
    </row>
    <row r="14">
      <c r="A14" s="4" t="inlineStr">
        <is>
          <t>Gain on real estate transactions</t>
        </is>
      </c>
      <c r="B14" s="5" t="n">
        <v>0</v>
      </c>
      <c r="C14" s="5" t="n">
        <v>1205</v>
      </c>
      <c r="D14" s="5" t="n">
        <v>0</v>
      </c>
      <c r="E14" s="5" t="n">
        <v>1205</v>
      </c>
    </row>
    <row r="15">
      <c r="A15" s="4" t="inlineStr">
        <is>
          <t>Income from operations</t>
        </is>
      </c>
      <c r="B15" s="5" t="n">
        <v>149993</v>
      </c>
      <c r="C15" s="5" t="n">
        <v>159198</v>
      </c>
      <c r="D15" s="5" t="n">
        <v>307184</v>
      </c>
      <c r="E15" s="5" t="n">
        <v>307675</v>
      </c>
    </row>
    <row r="16">
      <c r="A16" s="4" t="inlineStr">
        <is>
          <t>Interest expense</t>
        </is>
      </c>
      <c r="D16" s="5" t="n">
        <v>-85397</v>
      </c>
      <c r="E16" s="5" t="n">
        <v>-94808</v>
      </c>
    </row>
    <row r="17">
      <c r="A17" s="4" t="inlineStr">
        <is>
          <t>Non-cash interest expense related to amortization of discount on equity component of exchangeable senior notes</t>
        </is>
      </c>
      <c r="B17" s="5" t="n">
        <v>-1233</v>
      </c>
      <c r="C17" s="5" t="n">
        <v>-1185</v>
      </c>
      <c r="D17" s="5" t="n">
        <v>-2442</v>
      </c>
      <c r="E17" s="5" t="n">
        <v>-2347</v>
      </c>
    </row>
    <row r="18">
      <c r="A18" s="4" t="inlineStr">
        <is>
          <t>Interest income</t>
        </is>
      </c>
      <c r="B18" s="5" t="n">
        <v>1669</v>
      </c>
      <c r="C18" s="5" t="n">
        <v>1718</v>
      </c>
      <c r="D18" s="5" t="n">
        <v>3343</v>
      </c>
      <c r="E18" s="5" t="n">
        <v>3106</v>
      </c>
    </row>
    <row r="19">
      <c r="A19" s="4" t="inlineStr">
        <is>
          <t>Income before equity in earnings of unconsolidated real estate ventures and income tax expense</t>
        </is>
      </c>
      <c r="B19" s="5" t="n">
        <v>109390</v>
      </c>
      <c r="C19" s="5" t="n">
        <v>112283</v>
      </c>
      <c r="D19" s="5" t="n">
        <v>222688</v>
      </c>
      <c r="E19" s="5" t="n">
        <v>213626</v>
      </c>
    </row>
    <row r="20">
      <c r="A20" s="4" t="inlineStr">
        <is>
          <t>Equity in earnings and dividend income from unconsolidated real estate entities</t>
        </is>
      </c>
      <c r="B20" s="5" t="n">
        <v>5044</v>
      </c>
      <c r="C20" s="5" t="n">
        <v>3121</v>
      </c>
      <c r="D20" s="5" t="n">
        <v>10087</v>
      </c>
      <c r="E20" s="5" t="n">
        <v>5751</v>
      </c>
    </row>
    <row r="21">
      <c r="A21" s="4" t="inlineStr">
        <is>
          <t>Income tax expense</t>
        </is>
      </c>
      <c r="B21" s="5" t="n">
        <v>-3177</v>
      </c>
      <c r="C21" s="5" t="n">
        <v>-2715</v>
      </c>
      <c r="D21" s="5" t="n">
        <v>-5356</v>
      </c>
      <c r="E21" s="5" t="n">
        <v>-4528</v>
      </c>
    </row>
    <row r="22">
      <c r="A22" s="4" t="inlineStr">
        <is>
          <t>Net income</t>
        </is>
      </c>
      <c r="B22" s="5" t="n">
        <v>111257</v>
      </c>
      <c r="C22" s="5" t="n">
        <v>112689</v>
      </c>
      <c r="D22" s="5" t="n">
        <v>227419</v>
      </c>
      <c r="E22" s="5" t="n">
        <v>214849</v>
      </c>
    </row>
    <row r="23">
      <c r="A23" s="4" t="inlineStr">
        <is>
          <t>Net income allocated to Preferred Operating Partnership noncontrolling interests</t>
        </is>
      </c>
      <c r="B23" s="5" t="n">
        <v>-3139</v>
      </c>
      <c r="C23" s="5" t="n">
        <v>-3128</v>
      </c>
      <c r="D23" s="5" t="n">
        <v>-6250</v>
      </c>
      <c r="E23" s="5" t="n">
        <v>-6291</v>
      </c>
    </row>
    <row r="24">
      <c r="A24" s="4" t="inlineStr">
        <is>
          <t>Net income allocated to Operating Partnership and other noncontrolling interests</t>
        </is>
      </c>
      <c r="B24" s="5" t="n">
        <v>-5207</v>
      </c>
      <c r="C24" s="5" t="n">
        <v>-4733</v>
      </c>
      <c r="D24" s="5" t="n">
        <v>-10079</v>
      </c>
      <c r="E24" s="5" t="n">
        <v>-8960</v>
      </c>
    </row>
    <row r="25">
      <c r="A25" s="4" t="inlineStr">
        <is>
          <t>Net income attributable to common stockholders</t>
        </is>
      </c>
      <c r="B25" s="6" t="n">
        <v>102911</v>
      </c>
      <c r="C25" s="6" t="n">
        <v>104828</v>
      </c>
      <c r="D25" s="6" t="n">
        <v>211090</v>
      </c>
      <c r="E25" s="6" t="n">
        <v>199598</v>
      </c>
    </row>
    <row r="26">
      <c r="A26" s="3" t="inlineStr">
        <is>
          <t>Earnings per common share</t>
        </is>
      </c>
    </row>
    <row r="27">
      <c r="A27" s="4" t="inlineStr">
        <is>
          <t>Basic (in dollars per share)</t>
        </is>
      </c>
      <c r="B27" s="7" t="n">
        <v>0.8</v>
      </c>
      <c r="C27" s="7" t="n">
        <v>0.82</v>
      </c>
      <c r="D27" s="7" t="n">
        <v>1.63</v>
      </c>
      <c r="E27" s="7" t="n">
        <v>1.56</v>
      </c>
    </row>
    <row r="28">
      <c r="A28" s="4" t="inlineStr">
        <is>
          <t>Diluted (in dollars per share)</t>
        </is>
      </c>
      <c r="B28" s="7" t="n">
        <v>0.8</v>
      </c>
      <c r="C28" s="7" t="n">
        <v>0.8100000000000001</v>
      </c>
      <c r="D28" s="7" t="n">
        <v>1.63</v>
      </c>
      <c r="E28" s="7" t="n">
        <v>1.55</v>
      </c>
    </row>
    <row r="29">
      <c r="A29" s="3" t="inlineStr">
        <is>
          <t>Weighted average number of shares</t>
        </is>
      </c>
    </row>
    <row r="30">
      <c r="A30" s="4" t="inlineStr">
        <is>
          <t>Basic (in shares)</t>
        </is>
      </c>
      <c r="B30" s="5" t="n">
        <v>128932152</v>
      </c>
      <c r="C30" s="5" t="n">
        <v>127585436</v>
      </c>
      <c r="D30" s="5" t="n">
        <v>129110131</v>
      </c>
      <c r="E30" s="5" t="n">
        <v>127349299</v>
      </c>
    </row>
    <row r="31">
      <c r="A31" s="4" t="inlineStr">
        <is>
          <t>Diluted (in shares)</t>
        </is>
      </c>
      <c r="B31" s="5" t="n">
        <v>129082468</v>
      </c>
      <c r="C31" s="5" t="n">
        <v>135654761</v>
      </c>
      <c r="D31" s="5" t="n">
        <v>129285675</v>
      </c>
      <c r="E31" s="5" t="n">
        <v>135166456</v>
      </c>
    </row>
    <row r="32">
      <c r="A32" s="4" t="inlineStr">
        <is>
          <t>Cash dividends paid per common share (in dollars per share)</t>
        </is>
      </c>
      <c r="B32" s="7" t="n">
        <v>0.9</v>
      </c>
      <c r="C32" s="7" t="n">
        <v>0.9</v>
      </c>
      <c r="D32" s="7" t="n">
        <v>1.8</v>
      </c>
      <c r="E32" s="7" t="n">
        <v>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 width="26" customWidth="1" min="5" max="5"/>
    <col width="26" customWidth="1" min="6" max="6"/>
    <col width="26" customWidth="1" min="7" max="7"/>
  </cols>
  <sheetData>
    <row r="1">
      <c r="A1" s="1" t="inlineStr">
        <is>
          <t>Store Acquisitions (Detail) $ in Thousands</t>
        </is>
      </c>
      <c r="B1" s="2" t="inlineStr">
        <is>
          <t>3 Months Ended</t>
        </is>
      </c>
      <c r="F1" s="2" t="inlineStr">
        <is>
          <t>6 Months Ended</t>
        </is>
      </c>
    </row>
    <row r="2">
      <c r="B2" s="2" t="inlineStr">
        <is>
          <t>Jun. 30, 2020USD ($)store</t>
        </is>
      </c>
      <c r="C2" s="2" t="inlineStr">
        <is>
          <t>Mar. 31, 2020USD ($)store</t>
        </is>
      </c>
      <c r="D2" s="2" t="inlineStr">
        <is>
          <t>Jun. 30, 2019USD ($)store</t>
        </is>
      </c>
      <c r="E2" s="2" t="inlineStr">
        <is>
          <t>Mar. 31, 2019USD ($)store</t>
        </is>
      </c>
      <c r="F2" s="2" t="inlineStr">
        <is>
          <t>Jun. 30, 2020USD ($)store</t>
        </is>
      </c>
      <c r="G2" s="2" t="inlineStr">
        <is>
          <t>Jun. 30, 2019USD ($)store</t>
        </is>
      </c>
    </row>
    <row r="3">
      <c r="A3" s="3" t="inlineStr">
        <is>
          <t>Real Estate [Abstract]</t>
        </is>
      </c>
    </row>
    <row r="4">
      <c r="A4" s="4" t="inlineStr">
        <is>
          <t>Number of Stores | store</t>
        </is>
      </c>
      <c r="B4" s="5" t="n">
        <v>0</v>
      </c>
      <c r="C4" s="5" t="n">
        <v>2</v>
      </c>
      <c r="D4" s="5" t="n">
        <v>1</v>
      </c>
      <c r="E4" s="5" t="n">
        <v>14</v>
      </c>
      <c r="F4" s="5" t="n">
        <v>2</v>
      </c>
      <c r="G4" s="5" t="n">
        <v>15</v>
      </c>
    </row>
    <row r="5">
      <c r="A5" s="4" t="inlineStr">
        <is>
          <t>Total Consideration Paid</t>
        </is>
      </c>
      <c r="B5" s="6" t="n">
        <v>0</v>
      </c>
      <c r="C5" s="6" t="n">
        <v>19399</v>
      </c>
      <c r="D5" s="6" t="n">
        <v>8424</v>
      </c>
      <c r="E5" s="6" t="n">
        <v>223740</v>
      </c>
      <c r="F5" s="6" t="n">
        <v>19399</v>
      </c>
      <c r="G5" s="6" t="n">
        <v>232164</v>
      </c>
    </row>
    <row r="6">
      <c r="A6" s="4" t="inlineStr">
        <is>
          <t>Cash Paid</t>
        </is>
      </c>
      <c r="B6" s="5" t="n">
        <v>0</v>
      </c>
      <c r="C6" s="5" t="n">
        <v>19354</v>
      </c>
      <c r="D6" s="5" t="n">
        <v>8424</v>
      </c>
      <c r="E6" s="5" t="n">
        <v>202890</v>
      </c>
      <c r="F6" s="5" t="n">
        <v>19354</v>
      </c>
      <c r="G6" s="5" t="n">
        <v>211314</v>
      </c>
    </row>
    <row r="7">
      <c r="A7" s="4" t="inlineStr">
        <is>
          <t>Loan Assumed</t>
        </is>
      </c>
      <c r="B7" s="5" t="n">
        <v>0</v>
      </c>
      <c r="C7" s="5" t="n">
        <v>0</v>
      </c>
      <c r="D7" s="5" t="n">
        <v>0</v>
      </c>
      <c r="E7" s="5" t="n">
        <v>17157</v>
      </c>
      <c r="F7" s="5" t="n">
        <v>0</v>
      </c>
      <c r="G7" s="5" t="n">
        <v>17157</v>
      </c>
    </row>
    <row r="8">
      <c r="A8" s="4" t="inlineStr">
        <is>
          <t>Investments in Real Estate Ventures</t>
        </is>
      </c>
      <c r="B8" s="5" t="n">
        <v>0</v>
      </c>
      <c r="C8" s="5" t="n">
        <v>0</v>
      </c>
      <c r="D8" s="5" t="n">
        <v>0</v>
      </c>
      <c r="E8" s="5" t="n">
        <v>2780</v>
      </c>
      <c r="F8" s="5" t="n">
        <v>0</v>
      </c>
      <c r="G8" s="5" t="n">
        <v>2780</v>
      </c>
    </row>
    <row r="9">
      <c r="A9" s="4" t="inlineStr">
        <is>
          <t>Net Liabilities/ (Assets) Assumed</t>
        </is>
      </c>
      <c r="B9" s="6" t="n">
        <v>0</v>
      </c>
      <c r="C9" s="6" t="n">
        <v>45</v>
      </c>
      <c r="D9" s="6" t="n">
        <v>0</v>
      </c>
      <c r="E9" s="6" t="n">
        <v>913</v>
      </c>
      <c r="F9" s="6" t="n">
        <v>45</v>
      </c>
      <c r="G9" s="6" t="n">
        <v>913</v>
      </c>
    </row>
    <row r="10">
      <c r="A10" s="4" t="inlineStr">
        <is>
          <t>Number of stores acquired, previously held noncontrolling interest | store</t>
        </is>
      </c>
      <c r="D10" s="5" t="n">
        <v>1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Investments in Unconsolidated Real Estate Ventures - Narrative (Details) $ in Thousands</t>
        </is>
      </c>
      <c r="B1" s="2" t="inlineStr">
        <is>
          <t>6 Months Ended</t>
        </is>
      </c>
    </row>
    <row r="2">
      <c r="B2" s="2" t="inlineStr">
        <is>
          <t>Jun. 30, 2020USD ($)store</t>
        </is>
      </c>
    </row>
    <row r="3">
      <c r="A3" s="3" t="inlineStr">
        <is>
          <t>Equity Method Investments and Joint Ventures [Abstract]</t>
        </is>
      </c>
    </row>
    <row r="4">
      <c r="A4" s="4" t="inlineStr">
        <is>
          <t>Number of operating stores acquired</t>
        </is>
      </c>
      <c r="B4" s="5" t="n">
        <v>1</v>
      </c>
    </row>
    <row r="5">
      <c r="A5" s="4" t="inlineStr">
        <is>
          <t>Number of stores acquired at certificate of occupancy</t>
        </is>
      </c>
      <c r="B5" s="5" t="n">
        <v>3</v>
      </c>
    </row>
    <row r="6">
      <c r="A6" s="4" t="inlineStr">
        <is>
          <t>Contribution to joint venture | $</t>
        </is>
      </c>
      <c r="B6" s="6" t="n">
        <v>95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Investments in Unconsolidated Real Estate Ventures - Schedule of Investments (Details) $ in Thousands</t>
        </is>
      </c>
      <c r="B1" s="2" t="inlineStr">
        <is>
          <t>1 Months Ended</t>
        </is>
      </c>
    </row>
    <row r="2">
      <c r="B2" s="2" t="inlineStr">
        <is>
          <t>Oct. 31, 2019USD ($)</t>
        </is>
      </c>
      <c r="C2" s="2" t="inlineStr">
        <is>
          <t>Jun. 30, 2020USD ($)property</t>
        </is>
      </c>
      <c r="D2" s="2" t="inlineStr">
        <is>
          <t>Dec. 31, 2019USD ($)</t>
        </is>
      </c>
    </row>
    <row r="3">
      <c r="A3" s="3" t="inlineStr">
        <is>
          <t>Schedule of Equity Method Investments [Line Items]</t>
        </is>
      </c>
    </row>
    <row r="4">
      <c r="A4" s="4" t="inlineStr">
        <is>
          <t>Number of Stores | property</t>
        </is>
      </c>
      <c r="C4" s="5" t="n">
        <v>245</v>
      </c>
    </row>
    <row r="5">
      <c r="A5" s="4" t="inlineStr">
        <is>
          <t>Investment balance</t>
        </is>
      </c>
      <c r="C5" s="6" t="n">
        <v>298077</v>
      </c>
      <c r="D5" s="6" t="n">
        <v>292790</v>
      </c>
    </row>
    <row r="6">
      <c r="A6" s="4" t="inlineStr">
        <is>
          <t>Minimum</t>
        </is>
      </c>
    </row>
    <row r="7">
      <c r="A7" s="3" t="inlineStr">
        <is>
          <t>Schedule of Equity Method Investments [Line Items]</t>
        </is>
      </c>
    </row>
    <row r="8">
      <c r="A8" s="4" t="inlineStr">
        <is>
          <t>Equity Ownership %</t>
        </is>
      </c>
      <c r="C8" s="4" t="inlineStr">
        <is>
          <t>10.00%</t>
        </is>
      </c>
    </row>
    <row r="9">
      <c r="A9" s="4" t="inlineStr">
        <is>
          <t>Excess Profit %</t>
        </is>
      </c>
      <c r="C9" s="4" t="inlineStr">
        <is>
          <t>19.00%</t>
        </is>
      </c>
    </row>
    <row r="10">
      <c r="A10" s="4" t="inlineStr">
        <is>
          <t>Maximum</t>
        </is>
      </c>
    </row>
    <row r="11">
      <c r="A11" s="3" t="inlineStr">
        <is>
          <t>Schedule of Equity Method Investments [Line Items]</t>
        </is>
      </c>
    </row>
    <row r="12">
      <c r="A12" s="4" t="inlineStr">
        <is>
          <t>Equity Ownership %</t>
        </is>
      </c>
      <c r="C12" s="4" t="inlineStr">
        <is>
          <t>50.00%</t>
        </is>
      </c>
    </row>
    <row r="13">
      <c r="A13" s="4" t="inlineStr">
        <is>
          <t>Excess Profit %</t>
        </is>
      </c>
      <c r="C13" s="4" t="inlineStr">
        <is>
          <t>50.00%</t>
        </is>
      </c>
    </row>
    <row r="14">
      <c r="A14" s="4" t="inlineStr">
        <is>
          <t>PR EXR Self Storage, LLC</t>
        </is>
      </c>
    </row>
    <row r="15">
      <c r="A15" s="3" t="inlineStr">
        <is>
          <t>Schedule of Equity Method Investments [Line Items]</t>
        </is>
      </c>
    </row>
    <row r="16">
      <c r="A16" s="4" t="inlineStr">
        <is>
          <t>Number of Stores | property</t>
        </is>
      </c>
      <c r="C16" s="5" t="n">
        <v>5</v>
      </c>
    </row>
    <row r="17">
      <c r="A17" s="4" t="inlineStr">
        <is>
          <t>Equity Ownership %</t>
        </is>
      </c>
      <c r="C17" s="4" t="inlineStr">
        <is>
          <t>25.00%</t>
        </is>
      </c>
    </row>
    <row r="18">
      <c r="A18" s="4" t="inlineStr">
        <is>
          <t>Excess Profit %</t>
        </is>
      </c>
      <c r="C18" s="4" t="inlineStr">
        <is>
          <t>40.00%</t>
        </is>
      </c>
    </row>
    <row r="19">
      <c r="A19" s="4" t="inlineStr">
        <is>
          <t>Investment balance</t>
        </is>
      </c>
      <c r="C19" s="6" t="n">
        <v>58921</v>
      </c>
      <c r="D19" s="5" t="n">
        <v>59391</v>
      </c>
    </row>
    <row r="20">
      <c r="A20" s="4" t="inlineStr">
        <is>
          <t>WICNN JV LLC</t>
        </is>
      </c>
    </row>
    <row r="21">
      <c r="A21" s="3" t="inlineStr">
        <is>
          <t>Schedule of Equity Method Investments [Line Items]</t>
        </is>
      </c>
    </row>
    <row r="22">
      <c r="A22" s="4" t="inlineStr">
        <is>
          <t>Number of Stores | property</t>
        </is>
      </c>
      <c r="C22" s="5" t="n">
        <v>10</v>
      </c>
    </row>
    <row r="23">
      <c r="A23" s="4" t="inlineStr">
        <is>
          <t>Equity Ownership %</t>
        </is>
      </c>
      <c r="C23" s="4" t="inlineStr">
        <is>
          <t>10.00%</t>
        </is>
      </c>
    </row>
    <row r="24">
      <c r="A24" s="4" t="inlineStr">
        <is>
          <t>Excess Profit %</t>
        </is>
      </c>
      <c r="C24" s="4" t="inlineStr">
        <is>
          <t>25.00%</t>
        </is>
      </c>
    </row>
    <row r="25">
      <c r="A25" s="4" t="inlineStr">
        <is>
          <t>Investment balance</t>
        </is>
      </c>
      <c r="C25" s="6" t="n">
        <v>36291</v>
      </c>
      <c r="D25" s="5" t="n">
        <v>36552</v>
      </c>
    </row>
    <row r="26">
      <c r="A26" s="4" t="inlineStr">
        <is>
          <t>VRS Self Storage, LLC</t>
        </is>
      </c>
    </row>
    <row r="27">
      <c r="A27" s="3" t="inlineStr">
        <is>
          <t>Schedule of Equity Method Investments [Line Items]</t>
        </is>
      </c>
    </row>
    <row r="28">
      <c r="A28" s="4" t="inlineStr">
        <is>
          <t>Number of Stores | property</t>
        </is>
      </c>
      <c r="C28" s="5" t="n">
        <v>16</v>
      </c>
    </row>
    <row r="29">
      <c r="A29" s="4" t="inlineStr">
        <is>
          <t>Equity Ownership %</t>
        </is>
      </c>
      <c r="C29" s="4" t="inlineStr">
        <is>
          <t>45.00%</t>
        </is>
      </c>
    </row>
    <row r="30">
      <c r="A30" s="4" t="inlineStr">
        <is>
          <t>Excess Profit %</t>
        </is>
      </c>
      <c r="C30" s="4" t="inlineStr">
        <is>
          <t>54.00%</t>
        </is>
      </c>
    </row>
    <row r="31">
      <c r="A31" s="4" t="inlineStr">
        <is>
          <t>Investment balance</t>
        </is>
      </c>
      <c r="C31" s="6" t="n">
        <v>17103</v>
      </c>
      <c r="D31" s="5" t="n">
        <v>17639</v>
      </c>
    </row>
    <row r="32">
      <c r="A32" s="4" t="inlineStr">
        <is>
          <t>ESS-NYFL JV LP</t>
        </is>
      </c>
    </row>
    <row r="33">
      <c r="A33" s="3" t="inlineStr">
        <is>
          <t>Schedule of Equity Method Investments [Line Items]</t>
        </is>
      </c>
    </row>
    <row r="34">
      <c r="A34" s="4" t="inlineStr">
        <is>
          <t>Number of Stores | property</t>
        </is>
      </c>
      <c r="C34" s="5" t="n">
        <v>11</v>
      </c>
    </row>
    <row r="35">
      <c r="A35" s="4" t="inlineStr">
        <is>
          <t>Equity Ownership %</t>
        </is>
      </c>
      <c r="C35" s="4" t="inlineStr">
        <is>
          <t>16.00%</t>
        </is>
      </c>
    </row>
    <row r="36">
      <c r="A36" s="4" t="inlineStr">
        <is>
          <t>Excess Profit %</t>
        </is>
      </c>
      <c r="C36" s="4" t="inlineStr">
        <is>
          <t>24.00%</t>
        </is>
      </c>
    </row>
    <row r="37">
      <c r="A37" s="4" t="inlineStr">
        <is>
          <t>Investment balance</t>
        </is>
      </c>
      <c r="C37" s="6" t="n">
        <v>12470</v>
      </c>
      <c r="D37" s="5" t="n">
        <v>13320</v>
      </c>
    </row>
    <row r="38">
      <c r="A38" s="4" t="inlineStr">
        <is>
          <t>GFN JV, LLC</t>
        </is>
      </c>
    </row>
    <row r="39">
      <c r="A39" s="3" t="inlineStr">
        <is>
          <t>Schedule of Equity Method Investments [Line Items]</t>
        </is>
      </c>
    </row>
    <row r="40">
      <c r="A40" s="4" t="inlineStr">
        <is>
          <t>Number of Stores | property</t>
        </is>
      </c>
      <c r="C40" s="5" t="n">
        <v>7</v>
      </c>
    </row>
    <row r="41">
      <c r="A41" s="4" t="inlineStr">
        <is>
          <t>Equity Ownership %</t>
        </is>
      </c>
      <c r="C41" s="4" t="inlineStr">
        <is>
          <t>10.00%</t>
        </is>
      </c>
    </row>
    <row r="42">
      <c r="A42" s="4" t="inlineStr">
        <is>
          <t>Excess Profit %</t>
        </is>
      </c>
      <c r="C42" s="4" t="inlineStr">
        <is>
          <t>30.00%</t>
        </is>
      </c>
    </row>
    <row r="43">
      <c r="A43" s="4" t="inlineStr">
        <is>
          <t>Investment balance</t>
        </is>
      </c>
      <c r="C43" s="6" t="n">
        <v>18563</v>
      </c>
      <c r="D43" s="5" t="n">
        <v>12168</v>
      </c>
    </row>
    <row r="44">
      <c r="A44" s="4" t="inlineStr">
        <is>
          <t>PRISA Self Storage LLC</t>
        </is>
      </c>
    </row>
    <row r="45">
      <c r="A45" s="3" t="inlineStr">
        <is>
          <t>Schedule of Equity Method Investments [Line Items]</t>
        </is>
      </c>
    </row>
    <row r="46">
      <c r="A46" s="4" t="inlineStr">
        <is>
          <t>Number of Stores | property</t>
        </is>
      </c>
      <c r="C46" s="5" t="n">
        <v>85</v>
      </c>
    </row>
    <row r="47">
      <c r="A47" s="4" t="inlineStr">
        <is>
          <t>Equity Ownership %</t>
        </is>
      </c>
      <c r="C47" s="4" t="inlineStr">
        <is>
          <t>4.00%</t>
        </is>
      </c>
    </row>
    <row r="48">
      <c r="A48" s="4" t="inlineStr">
        <is>
          <t>Excess Profit %</t>
        </is>
      </c>
      <c r="C48" s="4" t="inlineStr">
        <is>
          <t>4.00%</t>
        </is>
      </c>
    </row>
    <row r="49">
      <c r="A49" s="4" t="inlineStr">
        <is>
          <t>Investment balance</t>
        </is>
      </c>
      <c r="C49" s="6" t="n">
        <v>8925</v>
      </c>
      <c r="D49" s="5" t="n">
        <v>9133</v>
      </c>
    </row>
    <row r="50">
      <c r="A50" s="4" t="inlineStr">
        <is>
          <t>Alan Jathoo JV LLC</t>
        </is>
      </c>
    </row>
    <row r="51">
      <c r="A51" s="3" t="inlineStr">
        <is>
          <t>Schedule of Equity Method Investments [Line Items]</t>
        </is>
      </c>
    </row>
    <row r="52">
      <c r="A52" s="4" t="inlineStr">
        <is>
          <t>Number of Stores | property</t>
        </is>
      </c>
      <c r="C52" s="5" t="n">
        <v>9</v>
      </c>
    </row>
    <row r="53">
      <c r="A53" s="4" t="inlineStr">
        <is>
          <t>Equity Ownership %</t>
        </is>
      </c>
      <c r="C53" s="4" t="inlineStr">
        <is>
          <t>10.00%</t>
        </is>
      </c>
    </row>
    <row r="54">
      <c r="A54" s="4" t="inlineStr">
        <is>
          <t>Excess Profit %</t>
        </is>
      </c>
      <c r="C54" s="4" t="inlineStr">
        <is>
          <t>10.00%</t>
        </is>
      </c>
    </row>
    <row r="55">
      <c r="A55" s="4" t="inlineStr">
        <is>
          <t>Investment balance</t>
        </is>
      </c>
      <c r="C55" s="6" t="n">
        <v>7870</v>
      </c>
      <c r="D55" s="5" t="n">
        <v>7977</v>
      </c>
    </row>
    <row r="56">
      <c r="A56" s="4" t="inlineStr">
        <is>
          <t>Storage Portfolio III JV LLC</t>
        </is>
      </c>
    </row>
    <row r="57">
      <c r="A57" s="3" t="inlineStr">
        <is>
          <t>Schedule of Equity Method Investments [Line Items]</t>
        </is>
      </c>
    </row>
    <row r="58">
      <c r="A58" s="4" t="inlineStr">
        <is>
          <t>Number of Stores | property</t>
        </is>
      </c>
      <c r="C58" s="5" t="n">
        <v>5</v>
      </c>
    </row>
    <row r="59">
      <c r="A59" s="4" t="inlineStr">
        <is>
          <t>Equity Ownership %</t>
        </is>
      </c>
      <c r="C59" s="4" t="inlineStr">
        <is>
          <t>10.00%</t>
        </is>
      </c>
    </row>
    <row r="60">
      <c r="A60" s="4" t="inlineStr">
        <is>
          <t>Excess Profit %</t>
        </is>
      </c>
      <c r="C60" s="4" t="inlineStr">
        <is>
          <t>30.00%</t>
        </is>
      </c>
    </row>
    <row r="61">
      <c r="A61" s="4" t="inlineStr">
        <is>
          <t>Investment balance</t>
        </is>
      </c>
      <c r="C61" s="6" t="n">
        <v>5799</v>
      </c>
      <c r="D61" s="5" t="n">
        <v>3995</v>
      </c>
    </row>
    <row r="62">
      <c r="A62" s="4" t="inlineStr">
        <is>
          <t>ESS Bristol Investments LLC</t>
        </is>
      </c>
    </row>
    <row r="63">
      <c r="A63" s="3" t="inlineStr">
        <is>
          <t>Schedule of Equity Method Investments [Line Items]</t>
        </is>
      </c>
    </row>
    <row r="64">
      <c r="A64" s="4" t="inlineStr">
        <is>
          <t>Number of Stores | property</t>
        </is>
      </c>
      <c r="C64" s="5" t="n">
        <v>8</v>
      </c>
    </row>
    <row r="65">
      <c r="A65" s="4" t="inlineStr">
        <is>
          <t>Equity Ownership %</t>
        </is>
      </c>
      <c r="C65" s="4" t="inlineStr">
        <is>
          <t>10.00%</t>
        </is>
      </c>
    </row>
    <row r="66">
      <c r="A66" s="4" t="inlineStr">
        <is>
          <t>Excess Profit %</t>
        </is>
      </c>
      <c r="C66" s="4" t="inlineStr">
        <is>
          <t>28.00%</t>
        </is>
      </c>
    </row>
    <row r="67">
      <c r="A67" s="4" t="inlineStr">
        <is>
          <t>Investment balance</t>
        </is>
      </c>
      <c r="C67" s="6" t="n">
        <v>2855</v>
      </c>
      <c r="D67" s="5" t="n">
        <v>3046</v>
      </c>
    </row>
    <row r="68">
      <c r="A68" s="4" t="inlineStr">
        <is>
          <t>Extra Space Northern Properties Six LLC</t>
        </is>
      </c>
    </row>
    <row r="69">
      <c r="A69" s="3" t="inlineStr">
        <is>
          <t>Schedule of Equity Method Investments [Line Items]</t>
        </is>
      </c>
    </row>
    <row r="70">
      <c r="A70" s="4" t="inlineStr">
        <is>
          <t>Number of Stores | property</t>
        </is>
      </c>
      <c r="C70" s="5" t="n">
        <v>10</v>
      </c>
    </row>
    <row r="71">
      <c r="A71" s="4" t="inlineStr">
        <is>
          <t>Equity Ownership %</t>
        </is>
      </c>
      <c r="C71" s="4" t="inlineStr">
        <is>
          <t>10.00%</t>
        </is>
      </c>
    </row>
    <row r="72">
      <c r="A72" s="4" t="inlineStr">
        <is>
          <t>Excess Profit %</t>
        </is>
      </c>
      <c r="C72" s="4" t="inlineStr">
        <is>
          <t>35.00%</t>
        </is>
      </c>
    </row>
    <row r="73">
      <c r="A73" s="4" t="inlineStr">
        <is>
          <t>Investment balance</t>
        </is>
      </c>
      <c r="C73" s="6" t="n">
        <v>-2314</v>
      </c>
      <c r="D73" s="5" t="n">
        <v>-2091</v>
      </c>
    </row>
    <row r="74">
      <c r="A74" s="4" t="inlineStr">
        <is>
          <t>Storage Portfolio II JV LLC</t>
        </is>
      </c>
    </row>
    <row r="75">
      <c r="A75" s="3" t="inlineStr">
        <is>
          <t>Schedule of Equity Method Investments [Line Items]</t>
        </is>
      </c>
    </row>
    <row r="76">
      <c r="A76" s="4" t="inlineStr">
        <is>
          <t>Number of Stores | property</t>
        </is>
      </c>
      <c r="C76" s="5" t="n">
        <v>36</v>
      </c>
    </row>
    <row r="77">
      <c r="A77" s="4" t="inlineStr">
        <is>
          <t>Equity Ownership %</t>
        </is>
      </c>
      <c r="C77" s="4" t="inlineStr">
        <is>
          <t>10.00%</t>
        </is>
      </c>
    </row>
    <row r="78">
      <c r="A78" s="4" t="inlineStr">
        <is>
          <t>Excess Profit %</t>
        </is>
      </c>
      <c r="C78" s="4" t="inlineStr">
        <is>
          <t>30.00%</t>
        </is>
      </c>
    </row>
    <row r="79">
      <c r="A79" s="4" t="inlineStr">
        <is>
          <t>Investment balance</t>
        </is>
      </c>
      <c r="C79" s="6" t="n">
        <v>-5089</v>
      </c>
      <c r="D79" s="5" t="n">
        <v>-4827</v>
      </c>
    </row>
    <row r="80">
      <c r="A80" s="4" t="inlineStr">
        <is>
          <t>Storage Portfolio I LLC</t>
        </is>
      </c>
    </row>
    <row r="81">
      <c r="A81" s="3" t="inlineStr">
        <is>
          <t>Schedule of Equity Method Investments [Line Items]</t>
        </is>
      </c>
    </row>
    <row r="82">
      <c r="A82" s="4" t="inlineStr">
        <is>
          <t>Number of Stores | property</t>
        </is>
      </c>
      <c r="C82" s="5" t="n">
        <v>24</v>
      </c>
    </row>
    <row r="83">
      <c r="A83" s="4" t="inlineStr">
        <is>
          <t>Equity Ownership %</t>
        </is>
      </c>
      <c r="C83" s="4" t="inlineStr">
        <is>
          <t>34.00%</t>
        </is>
      </c>
    </row>
    <row r="84">
      <c r="A84" s="4" t="inlineStr">
        <is>
          <t>Excess Profit %</t>
        </is>
      </c>
      <c r="C84" s="4" t="inlineStr">
        <is>
          <t>49.00%</t>
        </is>
      </c>
    </row>
    <row r="85">
      <c r="A85" s="4" t="inlineStr">
        <is>
          <t>Investment balance</t>
        </is>
      </c>
      <c r="C85" s="6" t="n">
        <v>-38698</v>
      </c>
      <c r="D85" s="5" t="n">
        <v>-38345</v>
      </c>
    </row>
    <row r="86">
      <c r="A86" s="4" t="inlineStr">
        <is>
          <t>Other minority owned stores</t>
        </is>
      </c>
    </row>
    <row r="87">
      <c r="A87" s="3" t="inlineStr">
        <is>
          <t>Schedule of Equity Method Investments [Line Items]</t>
        </is>
      </c>
    </row>
    <row r="88">
      <c r="A88" s="4" t="inlineStr">
        <is>
          <t>Number of Stores | property</t>
        </is>
      </c>
      <c r="C88" s="5" t="n">
        <v>19</v>
      </c>
    </row>
    <row r="89">
      <c r="A89" s="4" t="inlineStr">
        <is>
          <t>Investment balance</t>
        </is>
      </c>
      <c r="C89" s="6" t="n">
        <v>25381</v>
      </c>
      <c r="D89" s="5" t="n">
        <v>24832</v>
      </c>
    </row>
    <row r="90">
      <c r="A90" s="4" t="inlineStr">
        <is>
          <t>SmartStop Self Storage REIT, Inc. Preferred Stock</t>
        </is>
      </c>
    </row>
    <row r="91">
      <c r="A91" s="3" t="inlineStr">
        <is>
          <t>Schedule of Equity Method Investments [Line Items]</t>
        </is>
      </c>
    </row>
    <row r="92">
      <c r="A92" s="4" t="inlineStr">
        <is>
          <t>Investment balance</t>
        </is>
      </c>
      <c r="C92" s="6" t="n">
        <v>150000</v>
      </c>
      <c r="D92" s="6" t="n">
        <v>150000</v>
      </c>
    </row>
    <row r="93">
      <c r="A93" s="4" t="inlineStr">
        <is>
          <t>Amount invested</t>
        </is>
      </c>
      <c r="B93" s="6" t="n">
        <v>150</v>
      </c>
    </row>
    <row r="94">
      <c r="A94" s="4" t="inlineStr">
        <is>
          <t>Investment commitment</t>
        </is>
      </c>
      <c r="B94" s="6" t="n">
        <v>50</v>
      </c>
    </row>
    <row r="95">
      <c r="A95" s="4" t="inlineStr">
        <is>
          <t>Investment commitment, period</t>
        </is>
      </c>
      <c r="B95" s="4" t="inlineStr">
        <is>
          <t>5 years</t>
        </is>
      </c>
    </row>
    <row r="96">
      <c r="A96" s="4" t="inlineStr">
        <is>
          <t>Investment, preferred dividend rate</t>
        </is>
      </c>
      <c r="B96" s="4" t="inlineStr">
        <is>
          <t>6.25%</t>
        </is>
      </c>
    </row>
    <row r="97">
      <c r="A97" s="4" t="inlineStr">
        <is>
          <t>Period after which preferred stock dividend is subject to increase</t>
        </is>
      </c>
      <c r="B9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21" customWidth="1" min="2" max="2"/>
    <col width="27" customWidth="1" min="3" max="3"/>
    <col width="34" customWidth="1" min="4" max="4"/>
    <col width="21" customWidth="1" min="5" max="5"/>
    <col width="21" customWidth="1" min="6" max="6"/>
    <col width="24" customWidth="1" min="7" max="7"/>
  </cols>
  <sheetData>
    <row r="1">
      <c r="A1" s="1" t="inlineStr">
        <is>
          <t>Variable Interests (Detail) $ in Thousands</t>
        </is>
      </c>
      <c r="B1" s="2" t="inlineStr">
        <is>
          <t>1 Months Ended</t>
        </is>
      </c>
      <c r="C1" s="2" t="inlineStr">
        <is>
          <t>3 Months Ended</t>
        </is>
      </c>
      <c r="D1" s="2" t="inlineStr">
        <is>
          <t>6 Months Ended</t>
        </is>
      </c>
      <c r="F1" s="2" t="inlineStr">
        <is>
          <t>12 Months Ended</t>
        </is>
      </c>
    </row>
    <row r="2">
      <c r="B2" s="2" t="inlineStr">
        <is>
          <t>Jan. 31, 2019USD ($)</t>
        </is>
      </c>
      <c r="C2" s="2" t="inlineStr">
        <is>
          <t>Jun. 30, 2020joint_venture</t>
        </is>
      </c>
      <c r="D2" s="2" t="inlineStr">
        <is>
          <t>Jun. 30, 2020USD ($)joint_venture</t>
        </is>
      </c>
      <c r="E2" s="2" t="inlineStr">
        <is>
          <t>Jun. 30, 2019USD ($)</t>
        </is>
      </c>
      <c r="F2" s="2" t="inlineStr">
        <is>
          <t>Dec. 31, 2018USD ($)</t>
        </is>
      </c>
      <c r="G2" s="2" t="inlineStr">
        <is>
          <t>Dec. 31, 2017subsidiary</t>
        </is>
      </c>
    </row>
    <row r="3">
      <c r="A3" s="3" t="inlineStr">
        <is>
          <t>Variable Interest Entity [Line Items]</t>
        </is>
      </c>
    </row>
    <row r="4">
      <c r="A4" s="4" t="inlineStr">
        <is>
          <t>Number of wholly-owned unconsolidated subsidiaries | subsidiary</t>
        </is>
      </c>
      <c r="G4" s="5" t="n">
        <v>3</v>
      </c>
    </row>
    <row r="5">
      <c r="A5" s="4" t="inlineStr">
        <is>
          <t>Repayments of debt</t>
        </is>
      </c>
      <c r="D5" s="6" t="n">
        <v>0</v>
      </c>
      <c r="E5" s="6" t="n">
        <v>30928</v>
      </c>
    </row>
    <row r="6">
      <c r="A6" s="4" t="inlineStr">
        <is>
          <t>Number of interests in consolidated VIE joint ventures | joint_venture</t>
        </is>
      </c>
      <c r="C6" s="5" t="n">
        <v>0</v>
      </c>
      <c r="D6" s="5" t="n">
        <v>0</v>
      </c>
    </row>
    <row r="7">
      <c r="A7" s="4" t="inlineStr">
        <is>
          <t>Notes payable to Trusts | Variable Interest Entity, Not Primary Beneficiary</t>
        </is>
      </c>
    </row>
    <row r="8">
      <c r="A8" s="3" t="inlineStr">
        <is>
          <t>Variable Interest Entity [Line Items]</t>
        </is>
      </c>
    </row>
    <row r="9">
      <c r="A9" s="4" t="inlineStr">
        <is>
          <t>Repayments of debt</t>
        </is>
      </c>
      <c r="B9" s="6" t="n">
        <v>30928</v>
      </c>
      <c r="F9" s="6" t="n">
        <v>88662</v>
      </c>
    </row>
    <row r="10">
      <c r="A10" s="4" t="inlineStr">
        <is>
          <t>Notes payable to Trusts</t>
        </is>
      </c>
      <c r="F10" s="6" t="n">
        <v>30928</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rivatives - Additional Information (Detail) $ in Thousands</t>
        </is>
      </c>
      <c r="B1" s="2" t="inlineStr">
        <is>
          <t>Jun. 30, 2020USD ($)derivative</t>
        </is>
      </c>
    </row>
    <row r="2">
      <c r="A2" s="3" t="inlineStr">
        <is>
          <t>Derivative Instruments and Hedging Activities Disclosure [Abstract]</t>
        </is>
      </c>
    </row>
    <row r="3">
      <c r="A3" s="4" t="inlineStr">
        <is>
          <t>Estimated amount of unrealized gains (losses) expected to be reclassified as interest expense in next fiscal year</t>
        </is>
      </c>
      <c r="B3" s="6" t="n">
        <v>35790</v>
      </c>
    </row>
    <row r="4">
      <c r="A4" s="4" t="inlineStr">
        <is>
          <t>Number of derivative financial instruments | derivative</t>
        </is>
      </c>
      <c r="B4" s="5" t="n">
        <v>25</v>
      </c>
    </row>
    <row r="5">
      <c r="A5" s="4" t="inlineStr">
        <is>
          <t>Combined notional amount</t>
        </is>
      </c>
      <c r="B5" s="6" t="n">
        <v>2391806</v>
      </c>
    </row>
    <row r="6">
      <c r="A6" s="4" t="inlineStr">
        <is>
          <t>Fair value - net liability position</t>
        </is>
      </c>
      <c r="B6" s="5" t="n">
        <v>123251</v>
      </c>
    </row>
    <row r="7">
      <c r="A7" s="4" t="inlineStr">
        <is>
          <t>Contingent cash settlement value</t>
        </is>
      </c>
      <c r="B7" s="6" t="n">
        <v>123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Instruments (Detail) - USD ($) $ in Thousands</t>
        </is>
      </c>
      <c r="B1" s="2" t="inlineStr">
        <is>
          <t>Jun. 30, 2020</t>
        </is>
      </c>
      <c r="C1" s="2" t="inlineStr">
        <is>
          <t>Dec. 31, 2019</t>
        </is>
      </c>
    </row>
    <row r="2">
      <c r="A2" s="4" t="inlineStr">
        <is>
          <t>Other assets</t>
        </is>
      </c>
    </row>
    <row r="3">
      <c r="A3" s="3" t="inlineStr">
        <is>
          <t>Derivative [Line Items]</t>
        </is>
      </c>
    </row>
    <row r="4">
      <c r="A4" s="4" t="inlineStr">
        <is>
          <t>Other assets - Cash flow hedge swap agreements</t>
        </is>
      </c>
      <c r="B4" s="6" t="n">
        <v>0</v>
      </c>
      <c r="C4" s="6" t="n">
        <v>6214</v>
      </c>
    </row>
    <row r="5">
      <c r="A5" s="4" t="inlineStr">
        <is>
          <t>Other liabilities</t>
        </is>
      </c>
    </row>
    <row r="6">
      <c r="A6" s="3" t="inlineStr">
        <is>
          <t>Derivative [Line Items]</t>
        </is>
      </c>
    </row>
    <row r="7">
      <c r="A7" s="4" t="inlineStr">
        <is>
          <t>Derivative liability, fair value</t>
        </is>
      </c>
      <c r="B7" s="6" t="n">
        <v>119658</v>
      </c>
      <c r="C7" s="6" t="n">
        <v>3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Recognized on Swap Agreements (Detail) - Swap Agree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recognized in OCI</t>
        </is>
      </c>
      <c r="B4" s="6" t="n">
        <v>-13350</v>
      </c>
      <c r="C4" s="6" t="n">
        <v>-36294</v>
      </c>
      <c r="D4" s="6" t="n">
        <v>-103060</v>
      </c>
      <c r="E4" s="6" t="n">
        <v>-55870</v>
      </c>
    </row>
    <row r="5">
      <c r="A5" s="4" t="inlineStr">
        <is>
          <t>Gain (loss) reclassified from OCI</t>
        </is>
      </c>
      <c r="B5" s="6" t="n">
        <v>-7639</v>
      </c>
      <c r="C5" s="6" t="n">
        <v>4338</v>
      </c>
      <c r="D5" s="6" t="n">
        <v>-8202</v>
      </c>
      <c r="E5" s="6" t="n">
        <v>87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7" customWidth="1" min="3" max="3"/>
    <col width="21" customWidth="1" min="4" max="4"/>
  </cols>
  <sheetData>
    <row r="1">
      <c r="A1" s="1" t="inlineStr">
        <is>
          <t>Exchangeable Senior Notes - Additional Information (Detail) - Exchangeable Senior Notes 3.125% due 2035 (the 2015 Notes)</t>
        </is>
      </c>
      <c r="B1" s="2" t="inlineStr">
        <is>
          <t>1 Months Ended</t>
        </is>
      </c>
      <c r="C1" s="2" t="inlineStr">
        <is>
          <t>6 Months Ended</t>
        </is>
      </c>
    </row>
    <row r="2">
      <c r="B2" s="2" t="inlineStr">
        <is>
          <t>Sep. 30, 2015</t>
        </is>
      </c>
      <c r="C2" s="2" t="inlineStr">
        <is>
          <t>Jun. 30, 2020day</t>
        </is>
      </c>
      <c r="D2" s="2" t="inlineStr">
        <is>
          <t>Dec. 31, 2015USD ($)</t>
        </is>
      </c>
    </row>
    <row r="3">
      <c r="A3" s="3" t="inlineStr">
        <is>
          <t>Debt Instrument [Line Items]</t>
        </is>
      </c>
    </row>
    <row r="4">
      <c r="A4" s="4" t="inlineStr">
        <is>
          <t>Principal amount of notes issued | $</t>
        </is>
      </c>
      <c r="D4" s="6" t="n">
        <v>575000000</v>
      </c>
    </row>
    <row r="5">
      <c r="A5" s="4" t="inlineStr">
        <is>
          <t>Debt stated interest rate</t>
        </is>
      </c>
      <c r="C5" s="4" t="inlineStr">
        <is>
          <t>3.125%</t>
        </is>
      </c>
    </row>
    <row r="6">
      <c r="A6" s="4" t="inlineStr">
        <is>
          <t>Related debt issuance costs | $</t>
        </is>
      </c>
      <c r="D6" s="6" t="n">
        <v>11992000</v>
      </c>
    </row>
    <row r="7">
      <c r="A7" s="4" t="inlineStr">
        <is>
          <t>Underwriting fee percentage</t>
        </is>
      </c>
      <c r="B7" s="4" t="inlineStr">
        <is>
          <t>2.00%</t>
        </is>
      </c>
    </row>
    <row r="8">
      <c r="A8" s="4" t="inlineStr">
        <is>
          <t>Amortization period</t>
        </is>
      </c>
      <c r="C8" s="4" t="inlineStr">
        <is>
          <t>5 years</t>
        </is>
      </c>
    </row>
    <row r="9">
      <c r="A9" s="4" t="inlineStr">
        <is>
          <t>Conversion ratio</t>
        </is>
      </c>
      <c r="C9" s="8" t="n">
        <v>0.01097</v>
      </c>
    </row>
    <row r="10">
      <c r="A10" s="4" t="inlineStr">
        <is>
          <t>Redemption price as percentage of principal amount of notes plus accrued and unpaid interest</t>
        </is>
      </c>
      <c r="C10" s="4" t="inlineStr">
        <is>
          <t>100.00%</t>
        </is>
      </c>
    </row>
    <row r="11">
      <c r="A11" s="4" t="inlineStr">
        <is>
          <t>Redemption price as percentage of principal amount of notes at request of debt holders and upon occurrence of designated event</t>
        </is>
      </c>
      <c r="C11" s="4" t="inlineStr">
        <is>
          <t>100.00%</t>
        </is>
      </c>
    </row>
    <row r="12">
      <c r="A12" s="4" t="inlineStr">
        <is>
          <t>Notes exchange, threshold percentage</t>
        </is>
      </c>
      <c r="C12" s="4" t="inlineStr">
        <is>
          <t>130.00%</t>
        </is>
      </c>
    </row>
    <row r="13">
      <c r="A13" s="4" t="inlineStr">
        <is>
          <t>Notes exchange, threshold trading days | day</t>
        </is>
      </c>
      <c r="C13" s="5" t="n">
        <v>20</v>
      </c>
    </row>
    <row r="14">
      <c r="A14" s="4" t="inlineStr">
        <is>
          <t>Notes exchange, threshold consecutive trading days | day</t>
        </is>
      </c>
      <c r="C14" s="5" t="n">
        <v>30</v>
      </c>
    </row>
    <row r="15">
      <c r="A15" s="4" t="inlineStr">
        <is>
          <t>Effective interest rate on the liability component</t>
        </is>
      </c>
      <c r="C15" s="4" t="inlineStr">
        <is>
          <t>4.00%</t>
        </is>
      </c>
    </row>
    <row r="16">
      <c r="A16" s="4" t="inlineStr">
        <is>
          <t>Minimum</t>
        </is>
      </c>
    </row>
    <row r="17">
      <c r="A17" s="3" t="inlineStr">
        <is>
          <t>Debt Instrument [Line Items]</t>
        </is>
      </c>
    </row>
    <row r="18">
      <c r="A18" s="4" t="inlineStr">
        <is>
          <t>Number of days of written notice to holders of notes required for redemption</t>
        </is>
      </c>
      <c r="C18" s="4" t="inlineStr">
        <is>
          <t>30 days</t>
        </is>
      </c>
    </row>
    <row r="19">
      <c r="A19" s="4" t="inlineStr">
        <is>
          <t>Maximum</t>
        </is>
      </c>
    </row>
    <row r="20">
      <c r="A20" s="3" t="inlineStr">
        <is>
          <t>Debt Instrument [Line Items]</t>
        </is>
      </c>
    </row>
    <row r="21">
      <c r="A21" s="4" t="inlineStr">
        <is>
          <t>Number of days of written notice to holders of notes required for redemption</t>
        </is>
      </c>
      <c r="C21"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hangeable Senior Notes - Schedule of Information about Total Carrying Amounts of Equity Components, Principal Amounts of Liability Components, Unamortized Discounts and Net Carrying Amounts for Notes (Detail) - USD ($) $ in Thousands</t>
        </is>
      </c>
      <c r="B1" s="2" t="inlineStr">
        <is>
          <t>Jun. 30, 2020</t>
        </is>
      </c>
      <c r="C1" s="2" t="inlineStr">
        <is>
          <t>Dec. 31, 2019</t>
        </is>
      </c>
      <c r="D1" s="2" t="inlineStr">
        <is>
          <t>Dec. 31, 2015</t>
        </is>
      </c>
    </row>
    <row r="2">
      <c r="A2" s="3" t="inlineStr">
        <is>
          <t>Debt Instrument [Line Items]</t>
        </is>
      </c>
    </row>
    <row r="3">
      <c r="A3" s="4" t="inlineStr">
        <is>
          <t>Principal amount of liability component</t>
        </is>
      </c>
      <c r="B3" s="6" t="n">
        <v>573154</v>
      </c>
      <c r="C3" s="6" t="n">
        <v>569513</v>
      </c>
    </row>
    <row r="4">
      <c r="A4" s="4" t="inlineStr">
        <is>
          <t>Exchangeable Senior Notes 3.125% due 2035 (the 2015 Notes)</t>
        </is>
      </c>
    </row>
    <row r="5">
      <c r="A5" s="3" t="inlineStr">
        <is>
          <t>Debt Instrument [Line Items]</t>
        </is>
      </c>
    </row>
    <row r="6">
      <c r="A6" s="4" t="inlineStr">
        <is>
          <t>Principal amount of liability component</t>
        </is>
      </c>
      <c r="B6" s="5" t="n">
        <v>575000</v>
      </c>
    </row>
    <row r="7">
      <c r="A7" s="4" t="inlineStr">
        <is>
          <t>Unamortized debt issuance costs</t>
        </is>
      </c>
      <c r="D7" s="6" t="n">
        <v>-11992</v>
      </c>
    </row>
    <row r="8">
      <c r="A8" s="4" t="inlineStr">
        <is>
          <t>Senior Notes | Exchangeable Senior Notes 3.125% due 2035 (the 2015 Notes)</t>
        </is>
      </c>
    </row>
    <row r="9">
      <c r="A9" s="3" t="inlineStr">
        <is>
          <t>Debt Instrument [Line Items]</t>
        </is>
      </c>
    </row>
    <row r="10">
      <c r="A10" s="4" t="inlineStr">
        <is>
          <t>Carrying amount of equity component</t>
        </is>
      </c>
      <c r="B10" s="5" t="n">
        <v>22597</v>
      </c>
      <c r="C10" s="5" t="n">
        <v>22597</v>
      </c>
    </row>
    <row r="11">
      <c r="A11" s="4" t="inlineStr">
        <is>
          <t>Principal amount of liability component</t>
        </is>
      </c>
      <c r="B11" s="5" t="n">
        <v>575000</v>
      </c>
      <c r="C11" s="5" t="n">
        <v>575000</v>
      </c>
    </row>
    <row r="12">
      <c r="A12" s="4" t="inlineStr">
        <is>
          <t>Unamortized discount - equity component</t>
        </is>
      </c>
      <c r="B12" s="5" t="n">
        <v>-1233</v>
      </c>
      <c r="C12" s="5" t="n">
        <v>-3675</v>
      </c>
    </row>
    <row r="13">
      <c r="A13" s="4" t="inlineStr">
        <is>
          <t>Unamortized debt issuance costs</t>
        </is>
      </c>
      <c r="B13" s="5" t="n">
        <v>-613</v>
      </c>
      <c r="C13" s="5" t="n">
        <v>-1812</v>
      </c>
    </row>
    <row r="14">
      <c r="A14" s="4" t="inlineStr">
        <is>
          <t>Net carrying amount of liability component</t>
        </is>
      </c>
      <c r="B14" s="6" t="n">
        <v>573154</v>
      </c>
      <c r="C14" s="6" t="n">
        <v>5695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changeable Senior Notes - Summary of Amount of Interest Cost Recognized Relating to Contractual Interest Rates and Amortization of Discounts on Liability Components of Not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Contractual interest</t>
        </is>
      </c>
      <c r="B4" s="6" t="n">
        <v>4492</v>
      </c>
      <c r="C4" s="6" t="n">
        <v>4492</v>
      </c>
      <c r="D4" s="6" t="n">
        <v>8984</v>
      </c>
      <c r="E4" s="6" t="n">
        <v>8984</v>
      </c>
    </row>
    <row r="5">
      <c r="A5" s="4" t="inlineStr">
        <is>
          <t>Amortization of discount</t>
        </is>
      </c>
      <c r="B5" s="5" t="n">
        <v>1233</v>
      </c>
      <c r="C5" s="5" t="n">
        <v>1185</v>
      </c>
      <c r="D5" s="5" t="n">
        <v>2442</v>
      </c>
      <c r="E5" s="5" t="n">
        <v>2347</v>
      </c>
    </row>
    <row r="6">
      <c r="A6" s="4" t="inlineStr">
        <is>
          <t>Total interest expense recognized</t>
        </is>
      </c>
      <c r="B6" s="6" t="n">
        <v>5725</v>
      </c>
      <c r="C6" s="6" t="n">
        <v>5677</v>
      </c>
      <c r="D6" s="6" t="n">
        <v>11426</v>
      </c>
      <c r="E6" s="6" t="n">
        <v>11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11257</v>
      </c>
      <c r="C4" s="6" t="n">
        <v>112689</v>
      </c>
      <c r="D4" s="6" t="n">
        <v>227419</v>
      </c>
      <c r="E4" s="6" t="n">
        <v>214849</v>
      </c>
    </row>
    <row r="5">
      <c r="A5" s="3" t="inlineStr">
        <is>
          <t>Other comprehensive income (loss):</t>
        </is>
      </c>
    </row>
    <row r="6">
      <c r="A6" s="4" t="inlineStr">
        <is>
          <t>Change in fair value of interest rate swaps</t>
        </is>
      </c>
      <c r="B6" s="5" t="n">
        <v>-5728</v>
      </c>
      <c r="C6" s="5" t="n">
        <v>-41302</v>
      </c>
      <c r="D6" s="5" t="n">
        <v>-94972</v>
      </c>
      <c r="E6" s="5" t="n">
        <v>-65295</v>
      </c>
    </row>
    <row r="7">
      <c r="A7" s="4" t="inlineStr">
        <is>
          <t>Total comprehensive income</t>
        </is>
      </c>
      <c r="B7" s="5" t="n">
        <v>105529</v>
      </c>
      <c r="C7" s="5" t="n">
        <v>71387</v>
      </c>
      <c r="D7" s="5" t="n">
        <v>132447</v>
      </c>
      <c r="E7" s="5" t="n">
        <v>149554</v>
      </c>
    </row>
    <row r="8">
      <c r="A8" s="4" t="inlineStr">
        <is>
          <t>Less: comprehensive income attributable to noncontrolling interests</t>
        </is>
      </c>
      <c r="B8" s="5" t="n">
        <v>8034</v>
      </c>
      <c r="C8" s="5" t="n">
        <v>5842</v>
      </c>
      <c r="D8" s="5" t="n">
        <v>11647</v>
      </c>
      <c r="E8" s="5" t="n">
        <v>12082</v>
      </c>
    </row>
    <row r="9">
      <c r="A9" s="4" t="inlineStr">
        <is>
          <t>Comprehensive income attributable to common stockholders</t>
        </is>
      </c>
      <c r="B9" s="6" t="n">
        <v>97495</v>
      </c>
      <c r="C9" s="6" t="n">
        <v>65545</v>
      </c>
      <c r="D9" s="6" t="n">
        <v>120800</v>
      </c>
      <c r="E9" s="6" t="n">
        <v>137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31" customWidth="1" min="2" max="2"/>
    <col width="21" customWidth="1" min="3" max="3"/>
    <col width="37" customWidth="1" min="4" max="4"/>
    <col width="21" customWidth="1" min="5" max="5"/>
  </cols>
  <sheetData>
    <row r="1">
      <c r="A1" s="1" t="inlineStr">
        <is>
          <t>Stockholders' Equity (Detail)</t>
        </is>
      </c>
      <c r="B1" s="2" t="inlineStr">
        <is>
          <t>May 15, 2019USD ($)sales_agent</t>
        </is>
      </c>
      <c r="C1" s="2" t="inlineStr">
        <is>
          <t>Nov. 08, 2017USD ($)</t>
        </is>
      </c>
      <c r="D1" s="2" t="inlineStr">
        <is>
          <t>Jun. 30, 2020USD ($)$ / sharesshares</t>
        </is>
      </c>
      <c r="E1" s="2" t="inlineStr">
        <is>
          <t>Jun. 30, 2019USD ($)</t>
        </is>
      </c>
    </row>
    <row r="2">
      <c r="A2" s="3" t="inlineStr">
        <is>
          <t>Class of Stock [Line Items]</t>
        </is>
      </c>
    </row>
    <row r="3">
      <c r="A3" s="4" t="inlineStr">
        <is>
          <t>Number of sales agents | sales_agent</t>
        </is>
      </c>
      <c r="B3" s="5" t="n">
        <v>9</v>
      </c>
    </row>
    <row r="4">
      <c r="A4" s="4" t="inlineStr">
        <is>
          <t>Share repurchase program, period</t>
        </is>
      </c>
      <c r="C4" s="4" t="inlineStr">
        <is>
          <t>3 years</t>
        </is>
      </c>
    </row>
    <row r="5">
      <c r="A5" s="4" t="inlineStr">
        <is>
          <t>Share repurchase program, authorized amount</t>
        </is>
      </c>
      <c r="C5" s="6" t="n">
        <v>400000000</v>
      </c>
    </row>
    <row r="6">
      <c r="A6" s="4" t="inlineStr">
        <is>
          <t>Repurchase of common stock (in shares) | shares</t>
        </is>
      </c>
      <c r="D6" s="5" t="n">
        <v>826197</v>
      </c>
    </row>
    <row r="7">
      <c r="A7" s="4" t="inlineStr">
        <is>
          <t>Repurchase of common stock (usd per share) | $ / shares</t>
        </is>
      </c>
      <c r="D7" s="7" t="n">
        <v>82.09</v>
      </c>
    </row>
    <row r="8">
      <c r="A8" s="4" t="inlineStr">
        <is>
          <t>Repurchase of common stock</t>
        </is>
      </c>
      <c r="D8" s="6" t="n">
        <v>67819000</v>
      </c>
      <c r="E8" s="6" t="n">
        <v>0</v>
      </c>
    </row>
    <row r="9">
      <c r="A9" s="4" t="inlineStr">
        <is>
          <t>Share repurchase program, remaining authorization</t>
        </is>
      </c>
      <c r="D9" s="6" t="n">
        <v>332181000</v>
      </c>
    </row>
    <row r="10">
      <c r="A10" s="4" t="inlineStr">
        <is>
          <t>At the Market Equity Distribution Agreement</t>
        </is>
      </c>
    </row>
    <row r="11">
      <c r="A11" s="3" t="inlineStr">
        <is>
          <t>Class of Stock [Line Items]</t>
        </is>
      </c>
    </row>
    <row r="12">
      <c r="A12" s="4" t="inlineStr">
        <is>
          <t>Aggregate offering price of common shares</t>
        </is>
      </c>
      <c r="B12" s="6" t="n">
        <v>500000000</v>
      </c>
    </row>
    <row r="13">
      <c r="A13" s="4" t="inlineStr">
        <is>
          <t>Shares issued (in shares) | shares</t>
        </is>
      </c>
      <c r="D13" s="5" t="n">
        <v>0</v>
      </c>
    </row>
    <row r="14">
      <c r="A14" s="4" t="inlineStr">
        <is>
          <t>Value of stock available for issuance under ATM</t>
        </is>
      </c>
      <c r="D14" s="6" t="n">
        <v>29862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 Represented by Preferred Operating Partnership Units (Details) - USD ($) $ / shares in Units, $ in Thousands</t>
        </is>
      </c>
      <c r="B1" s="2" t="inlineStr">
        <is>
          <t>Apr. 25, 2019</t>
        </is>
      </c>
      <c r="C1" s="2" t="inlineStr">
        <is>
          <t>Dec. 01, 2018</t>
        </is>
      </c>
      <c r="D1" s="2" t="inlineStr">
        <is>
          <t>Apr. 18, 2017</t>
        </is>
      </c>
      <c r="E1" s="2" t="inlineStr">
        <is>
          <t>Dec. 31, 2014</t>
        </is>
      </c>
      <c r="F1" s="2" t="inlineStr">
        <is>
          <t>Oct. 31, 2014</t>
        </is>
      </c>
      <c r="G1" s="2" t="inlineStr">
        <is>
          <t>Jun. 30, 2020</t>
        </is>
      </c>
      <c r="H1" s="2" t="inlineStr">
        <is>
          <t>Jun. 30, 2019</t>
        </is>
      </c>
      <c r="I1" s="2" t="inlineStr">
        <is>
          <t>Jun. 30, 2007</t>
        </is>
      </c>
      <c r="J1" s="2" t="inlineStr">
        <is>
          <t>Jun. 25, 2007</t>
        </is>
      </c>
    </row>
    <row r="2">
      <c r="A2" s="3" t="inlineStr">
        <is>
          <t>Noncontrolling Interest [Line Items]</t>
        </is>
      </c>
    </row>
    <row r="3">
      <c r="A3" s="4" t="inlineStr">
        <is>
          <t>Loans and notes to affiliates</t>
        </is>
      </c>
      <c r="G3" s="6" t="n">
        <v>100000</v>
      </c>
    </row>
    <row r="4">
      <c r="A4" s="4" t="inlineStr">
        <is>
          <t>Note receivable interest rate</t>
        </is>
      </c>
      <c r="G4" s="4" t="inlineStr">
        <is>
          <t>5.00%</t>
        </is>
      </c>
    </row>
    <row r="5">
      <c r="A5" s="4" t="inlineStr">
        <is>
          <t>Loan to affiliates</t>
        </is>
      </c>
      <c r="E5" s="6" t="n">
        <v>20230</v>
      </c>
    </row>
    <row r="6">
      <c r="A6" s="4" t="inlineStr">
        <is>
          <t>Note receivable, reduction of noncontrolling interests</t>
        </is>
      </c>
      <c r="G6" s="6" t="n">
        <v>18524</v>
      </c>
    </row>
    <row r="7">
      <c r="A7" s="4" t="inlineStr">
        <is>
          <t>Series A Units</t>
        </is>
      </c>
    </row>
    <row r="8">
      <c r="A8" s="3" t="inlineStr">
        <is>
          <t>Noncontrolling Interest [Line Items]</t>
        </is>
      </c>
    </row>
    <row r="9">
      <c r="A9" s="4" t="inlineStr">
        <is>
          <t>Fixed priority return on preferred OP units, amount</t>
        </is>
      </c>
      <c r="F9" s="6" t="n">
        <v>101700</v>
      </c>
    </row>
    <row r="10">
      <c r="A10" s="4" t="inlineStr">
        <is>
          <t>Fixed priority return on preferred OP units, stated return rate</t>
        </is>
      </c>
      <c r="D10" s="4" t="inlineStr">
        <is>
          <t>2.30%</t>
        </is>
      </c>
    </row>
    <row r="11">
      <c r="A11" s="4" t="inlineStr">
        <is>
          <t>Fixed priority return on preferred OP units, liquidation value</t>
        </is>
      </c>
      <c r="F11" s="6" t="n">
        <v>101700</v>
      </c>
      <c r="I11" s="6" t="n">
        <v>115000</v>
      </c>
    </row>
    <row r="12">
      <c r="A12" s="4" t="inlineStr">
        <is>
          <t>Preferred units outstanding (in shares)</t>
        </is>
      </c>
      <c r="F12" s="5" t="n">
        <v>875480</v>
      </c>
    </row>
    <row r="13">
      <c r="A13" s="4" t="inlineStr">
        <is>
          <t>Series B Units</t>
        </is>
      </c>
    </row>
    <row r="14">
      <c r="A14" s="3" t="inlineStr">
        <is>
          <t>Noncontrolling Interest [Line Items]</t>
        </is>
      </c>
    </row>
    <row r="15">
      <c r="A15" s="4" t="inlineStr">
        <is>
          <t>Preferred units outstanding (in shares)</t>
        </is>
      </c>
      <c r="G15" s="5" t="n">
        <v>1676087</v>
      </c>
    </row>
    <row r="16">
      <c r="A16" s="4" t="inlineStr">
        <is>
          <t>Liquidation value (in dollars per share)</t>
        </is>
      </c>
      <c r="G16" s="6" t="n">
        <v>25</v>
      </c>
    </row>
    <row r="17">
      <c r="A17" s="4" t="inlineStr">
        <is>
          <t>Fixed liquidation value</t>
        </is>
      </c>
      <c r="G17" s="6" t="n">
        <v>41902</v>
      </c>
    </row>
    <row r="18">
      <c r="A18" s="4" t="inlineStr">
        <is>
          <t>Annual rate of return percentage</t>
        </is>
      </c>
      <c r="G18" s="4" t="inlineStr">
        <is>
          <t>6.00%</t>
        </is>
      </c>
    </row>
    <row r="19">
      <c r="A19" s="4" t="inlineStr">
        <is>
          <t>Series C Units</t>
        </is>
      </c>
    </row>
    <row r="20">
      <c r="A20" s="3" t="inlineStr">
        <is>
          <t>Noncontrolling Interest [Line Items]</t>
        </is>
      </c>
    </row>
    <row r="21">
      <c r="A21" s="4" t="inlineStr">
        <is>
          <t>Liquidation value (in dollars per share)</t>
        </is>
      </c>
      <c r="G21" s="7" t="n">
        <v>42.1</v>
      </c>
    </row>
    <row r="22">
      <c r="A22" s="4" t="inlineStr">
        <is>
          <t>Period from date of issuance after which preferred OP units will become redeemable at the option of the holder</t>
        </is>
      </c>
      <c r="G22" s="4" t="inlineStr">
        <is>
          <t>1 year</t>
        </is>
      </c>
    </row>
    <row r="23">
      <c r="A23" s="4" t="inlineStr">
        <is>
          <t>Preferred OP units conversion ratio</t>
        </is>
      </c>
      <c r="G23" s="9" t="n">
        <v>0.9145</v>
      </c>
    </row>
    <row r="24">
      <c r="A24" s="4" t="inlineStr">
        <is>
          <t>Units converted (in shares)</t>
        </is>
      </c>
      <c r="B24" s="5" t="n">
        <v>296020</v>
      </c>
      <c r="C24" s="5" t="n">
        <v>407996</v>
      </c>
    </row>
    <row r="25">
      <c r="A25" s="4" t="inlineStr">
        <is>
          <t>Series D Units</t>
        </is>
      </c>
    </row>
    <row r="26">
      <c r="A26" s="3" t="inlineStr">
        <is>
          <t>Noncontrolling Interest [Line Items]</t>
        </is>
      </c>
    </row>
    <row r="27">
      <c r="A27" s="4" t="inlineStr">
        <is>
          <t>Preferred units outstanding (in shares)</t>
        </is>
      </c>
      <c r="G27" s="5" t="n">
        <v>4694485</v>
      </c>
    </row>
    <row r="28">
      <c r="A28" s="4" t="inlineStr">
        <is>
          <t>Liquidation value (in dollars per share)</t>
        </is>
      </c>
      <c r="G28" s="6" t="n">
        <v>25</v>
      </c>
    </row>
    <row r="29">
      <c r="A29" s="4" t="inlineStr">
        <is>
          <t>Fixed liquidation value</t>
        </is>
      </c>
      <c r="G29" s="6" t="n">
        <v>117362</v>
      </c>
    </row>
    <row r="30">
      <c r="A30" s="4" t="inlineStr">
        <is>
          <t>Units converted (in shares)</t>
        </is>
      </c>
      <c r="G30" s="5" t="n">
        <v>108960</v>
      </c>
    </row>
    <row r="31">
      <c r="A31" s="4" t="inlineStr">
        <is>
          <t>Number of units issued (in shares)</t>
        </is>
      </c>
      <c r="H31" s="5" t="n">
        <v>1120924</v>
      </c>
    </row>
    <row r="32">
      <c r="A32" s="4" t="inlineStr">
        <is>
          <t>Value of units issued</t>
        </is>
      </c>
      <c r="H32" s="6" t="n">
        <v>28022</v>
      </c>
    </row>
    <row r="33">
      <c r="A33" s="4" t="inlineStr">
        <is>
          <t>Series D Units | Minimum</t>
        </is>
      </c>
    </row>
    <row r="34">
      <c r="A34" s="3" t="inlineStr">
        <is>
          <t>Noncontrolling Interest [Line Items]</t>
        </is>
      </c>
    </row>
    <row r="35">
      <c r="A35" s="4" t="inlineStr">
        <is>
          <t>Annual rate of return percentage</t>
        </is>
      </c>
      <c r="G35" s="4" t="inlineStr">
        <is>
          <t>3.00%</t>
        </is>
      </c>
    </row>
    <row r="36">
      <c r="A36" s="4" t="inlineStr">
        <is>
          <t>Series D Units | Maximum</t>
        </is>
      </c>
    </row>
    <row r="37">
      <c r="A37" s="3" t="inlineStr">
        <is>
          <t>Noncontrolling Interest [Line Items]</t>
        </is>
      </c>
    </row>
    <row r="38">
      <c r="A38" s="4" t="inlineStr">
        <is>
          <t>Annual rate of return percentage</t>
        </is>
      </c>
      <c r="G38" s="4" t="inlineStr">
        <is>
          <t>5.00%</t>
        </is>
      </c>
    </row>
    <row r="39">
      <c r="A39" s="4" t="inlineStr">
        <is>
          <t>Operating Partnership Holders of A Units | Series A Units</t>
        </is>
      </c>
    </row>
    <row r="40">
      <c r="A40" s="3" t="inlineStr">
        <is>
          <t>Noncontrolling Interest [Line Items]</t>
        </is>
      </c>
    </row>
    <row r="41">
      <c r="A41" s="4" t="inlineStr">
        <is>
          <t>Loans and notes to affiliates</t>
        </is>
      </c>
      <c r="J41" s="6" t="n">
        <v>100000</v>
      </c>
    </row>
    <row r="42">
      <c r="A42" s="4" t="inlineStr">
        <is>
          <t>Maximum number of preferred OP units converted prior to the maturity date of the loan (in shares)</t>
        </is>
      </c>
      <c r="F42" s="5" t="n">
        <v>114500</v>
      </c>
    </row>
    <row r="43">
      <c r="A43" s="4" t="inlineStr">
        <is>
          <t>Note receivable interest rate</t>
        </is>
      </c>
      <c r="D43" s="4" t="inlineStr">
        <is>
          <t>2.10%</t>
        </is>
      </c>
    </row>
    <row r="44">
      <c r="A44" s="4" t="inlineStr">
        <is>
          <t>Noncontrolling Interest - Operating Partnership</t>
        </is>
      </c>
    </row>
    <row r="45">
      <c r="A45" s="3" t="inlineStr">
        <is>
          <t>Noncontrolling Interest [Line Items]</t>
        </is>
      </c>
    </row>
    <row r="46">
      <c r="A46" s="4" t="inlineStr">
        <is>
          <t>Issuance of units upon conversion (in shares)</t>
        </is>
      </c>
      <c r="B46" s="5" t="n">
        <v>270709</v>
      </c>
      <c r="C46" s="5" t="n">
        <v>373113</v>
      </c>
      <c r="G46" s="5" t="n">
        <v>30495</v>
      </c>
    </row>
    <row r="47">
      <c r="A47" s="4" t="inlineStr">
        <is>
          <t>Note receivable, reduction of noncontrolling interests</t>
        </is>
      </c>
      <c r="G47" s="6" t="n">
        <v>18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8" customWidth="1" min="2" max="2"/>
  </cols>
  <sheetData>
    <row r="1">
      <c r="A1" s="1" t="inlineStr">
        <is>
          <t>Noncontrolling Interest in Operating Partnership and Other Noncontrolling Interests - Additional Information (Details) $ / shares in Units, $ in Thousands</t>
        </is>
      </c>
      <c r="B1" s="2" t="inlineStr">
        <is>
          <t>6 Months Ended</t>
        </is>
      </c>
    </row>
    <row r="2">
      <c r="B2" s="2" t="inlineStr">
        <is>
          <t>Jun. 30, 2020USD ($)propertyjoint_venture$ / sharesshares</t>
        </is>
      </c>
    </row>
    <row r="3">
      <c r="A3" s="3" t="inlineStr">
        <is>
          <t>Noncontrolling Interest [Line Items]</t>
        </is>
      </c>
    </row>
    <row r="4">
      <c r="A4" s="4" t="inlineStr">
        <is>
          <t>Note receivable, reduction of noncontrolling interests</t>
        </is>
      </c>
      <c r="B4" s="6" t="n">
        <v>18524</v>
      </c>
    </row>
    <row r="5">
      <c r="A5" s="4" t="inlineStr">
        <is>
          <t>Note receivable interest rate</t>
        </is>
      </c>
      <c r="B5" s="4" t="inlineStr">
        <is>
          <t>5.00%</t>
        </is>
      </c>
    </row>
    <row r="6">
      <c r="A6" s="4" t="inlineStr">
        <is>
          <t>Period used as a denomination to determine the average closing price of common stock</t>
        </is>
      </c>
      <c r="B6" s="4" t="inlineStr">
        <is>
          <t>10 days</t>
        </is>
      </c>
    </row>
    <row r="7">
      <c r="A7" s="4" t="inlineStr">
        <is>
          <t>Ten day average closing stock price (in dollars per share) | $ / shares</t>
        </is>
      </c>
      <c r="B7" s="7" t="n">
        <v>92.75</v>
      </c>
    </row>
    <row r="8">
      <c r="A8" s="4" t="inlineStr">
        <is>
          <t>OP units outstanding (in shares) | shares</t>
        </is>
      </c>
      <c r="B8" s="5" t="n">
        <v>5815916</v>
      </c>
    </row>
    <row r="9">
      <c r="A9" s="4" t="inlineStr">
        <is>
          <t>Consideration to be paid on redemption of common OP units</t>
        </is>
      </c>
      <c r="B9" s="6" t="n">
        <v>539426</v>
      </c>
    </row>
    <row r="10">
      <c r="A10" s="4" t="inlineStr">
        <is>
          <t>Noncontrolling Interest - Operating Partnership</t>
        </is>
      </c>
    </row>
    <row r="11">
      <c r="A11" s="3" t="inlineStr">
        <is>
          <t>Noncontrolling Interest [Line Items]</t>
        </is>
      </c>
    </row>
    <row r="12">
      <c r="A12" s="4" t="inlineStr">
        <is>
          <t>Note receivable, reduction of noncontrolling interests</t>
        </is>
      </c>
      <c r="B12" s="6" t="n">
        <v>18524</v>
      </c>
    </row>
    <row r="13">
      <c r="A13" s="4" t="inlineStr">
        <is>
          <t>Common Stock</t>
        </is>
      </c>
    </row>
    <row r="14">
      <c r="A14" s="3" t="inlineStr">
        <is>
          <t>Noncontrolling Interest [Line Items]</t>
        </is>
      </c>
    </row>
    <row r="15">
      <c r="A15" s="4" t="inlineStr">
        <is>
          <t>OP units conversion ratio</t>
        </is>
      </c>
      <c r="B15" s="5" t="n">
        <v>1</v>
      </c>
    </row>
    <row r="16">
      <c r="A16" s="4" t="inlineStr">
        <is>
          <t>Noncontrolling Interest - Operating Partnership</t>
        </is>
      </c>
    </row>
    <row r="17">
      <c r="A17" s="3" t="inlineStr">
        <is>
          <t>Noncontrolling Interest [Line Items]</t>
        </is>
      </c>
    </row>
    <row r="18">
      <c r="A18" s="4" t="inlineStr">
        <is>
          <t>Ownership interest held</t>
        </is>
      </c>
      <c r="B18" s="4" t="inlineStr">
        <is>
          <t>93.90%</t>
        </is>
      </c>
    </row>
    <row r="19">
      <c r="A19" s="4" t="inlineStr">
        <is>
          <t>Ownership interest held by joint venture partner</t>
        </is>
      </c>
      <c r="B19" s="4" t="inlineStr">
        <is>
          <t>6.10%</t>
        </is>
      </c>
    </row>
    <row r="20">
      <c r="A20" s="4" t="inlineStr">
        <is>
          <t>Other noncontrolling interests</t>
        </is>
      </c>
    </row>
    <row r="21">
      <c r="A21" s="3" t="inlineStr">
        <is>
          <t>Noncontrolling Interest [Line Items]</t>
        </is>
      </c>
    </row>
    <row r="22">
      <c r="A22" s="4" t="inlineStr">
        <is>
          <t>Number of consolidated joint ventures | joint_venture</t>
        </is>
      </c>
      <c r="B22" s="5" t="n">
        <v>2</v>
      </c>
    </row>
    <row r="23">
      <c r="A23" s="4" t="inlineStr">
        <is>
          <t>Joint Venture 1 | Other noncontrolling interests</t>
        </is>
      </c>
    </row>
    <row r="24">
      <c r="A24" s="3" t="inlineStr">
        <is>
          <t>Noncontrolling Interest [Line Items]</t>
        </is>
      </c>
    </row>
    <row r="25">
      <c r="A25" s="4" t="inlineStr">
        <is>
          <t>Number of operating stores owned | property</t>
        </is>
      </c>
      <c r="B25" s="5" t="n">
        <v>4</v>
      </c>
    </row>
    <row r="26">
      <c r="A26" s="4" t="inlineStr">
        <is>
          <t>Joint Venture 2 | Other noncontrolling interests</t>
        </is>
      </c>
    </row>
    <row r="27">
      <c r="A27" s="3" t="inlineStr">
        <is>
          <t>Noncontrolling Interest [Line Items]</t>
        </is>
      </c>
    </row>
    <row r="28">
      <c r="A28" s="4" t="inlineStr">
        <is>
          <t>Number of operating stores owned | property</t>
        </is>
      </c>
      <c r="B28"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in Operating Partnership and Other Noncontrolling Interests - Schedule of OP Unit Activity (Details) - shares</t>
        </is>
      </c>
      <c r="B1" s="2" t="inlineStr">
        <is>
          <t>6 Months Ended</t>
        </is>
      </c>
    </row>
    <row r="2">
      <c r="B2" s="2" t="inlineStr">
        <is>
          <t>Jun. 30, 2020</t>
        </is>
      </c>
      <c r="C2" s="2" t="inlineStr">
        <is>
          <t>Jun. 30, 2019</t>
        </is>
      </c>
      <c r="D2" s="2" t="inlineStr">
        <is>
          <t>Dec. 31, 2019</t>
        </is>
      </c>
    </row>
    <row r="3">
      <c r="A3" s="3" t="inlineStr">
        <is>
          <t>Noncontrolling Interest [Abstract]</t>
        </is>
      </c>
    </row>
    <row r="4">
      <c r="A4" s="4" t="inlineStr">
        <is>
          <t>OP Units redeemed for common stock (in units)</t>
        </is>
      </c>
      <c r="B4" s="5" t="n">
        <v>108862</v>
      </c>
      <c r="D4" s="5" t="n">
        <v>210501</v>
      </c>
    </row>
    <row r="5">
      <c r="A5" s="4" t="inlineStr">
        <is>
          <t>OP Units issued upon redemption of Series C Units (in shares)</t>
        </is>
      </c>
      <c r="B5" s="5" t="n">
        <v>0</v>
      </c>
      <c r="C5" s="5" t="n">
        <v>2707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Financial Information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Revenues:</t>
        </is>
      </c>
      <c r="B4" s="6" t="n">
        <v>327246</v>
      </c>
      <c r="D4" s="6" t="n">
        <v>323602</v>
      </c>
      <c r="F4" s="6" t="n">
        <v>659698</v>
      </c>
      <c r="G4" s="6" t="n">
        <v>635148</v>
      </c>
    </row>
    <row r="5">
      <c r="A5" s="4" t="inlineStr">
        <is>
          <t>Operating expenses:</t>
        </is>
      </c>
      <c r="B5" s="5" t="n">
        <v>177253</v>
      </c>
      <c r="D5" s="5" t="n">
        <v>165609</v>
      </c>
      <c r="F5" s="5" t="n">
        <v>352514</v>
      </c>
      <c r="G5" s="5" t="n">
        <v>328678</v>
      </c>
    </row>
    <row r="6">
      <c r="A6" s="4" t="inlineStr">
        <is>
          <t>Income from operations</t>
        </is>
      </c>
      <c r="B6" s="5" t="n">
        <v>149993</v>
      </c>
      <c r="D6" s="5" t="n">
        <v>159198</v>
      </c>
      <c r="F6" s="5" t="n">
        <v>307184</v>
      </c>
      <c r="G6" s="5" t="n">
        <v>307675</v>
      </c>
    </row>
    <row r="7">
      <c r="A7" s="4" t="inlineStr">
        <is>
          <t>Management fees and other income</t>
        </is>
      </c>
      <c r="B7" s="5" t="n">
        <v>12856</v>
      </c>
      <c r="D7" s="5" t="n">
        <v>12317</v>
      </c>
      <c r="F7" s="5" t="n">
        <v>24992</v>
      </c>
      <c r="G7" s="5" t="n">
        <v>23063</v>
      </c>
    </row>
    <row r="8">
      <c r="A8" s="4" t="inlineStr">
        <is>
          <t>General and administrative expense</t>
        </is>
      </c>
      <c r="B8" s="5" t="n">
        <v>-25337</v>
      </c>
      <c r="D8" s="5" t="n">
        <v>-23351</v>
      </c>
      <c r="F8" s="5" t="n">
        <v>-48348</v>
      </c>
      <c r="G8" s="5" t="n">
        <v>-46029</v>
      </c>
    </row>
    <row r="9">
      <c r="A9" s="4" t="inlineStr">
        <is>
          <t>Depreciation and amortization expense</t>
        </is>
      </c>
      <c r="B9" s="5" t="n">
        <v>-56018</v>
      </c>
      <c r="D9" s="5" t="n">
        <v>-54406</v>
      </c>
      <c r="F9" s="5" t="n">
        <v>-111293</v>
      </c>
      <c r="G9" s="5" t="n">
        <v>-109065</v>
      </c>
    </row>
    <row r="10">
      <c r="A10" s="4" t="inlineStr">
        <is>
          <t>Interest expense</t>
        </is>
      </c>
      <c r="B10" s="5" t="n">
        <v>-41039</v>
      </c>
      <c r="D10" s="5" t="n">
        <v>-47448</v>
      </c>
      <c r="F10" s="5" t="n">
        <v>-85397</v>
      </c>
      <c r="G10" s="5" t="n">
        <v>-94808</v>
      </c>
    </row>
    <row r="11">
      <c r="A11" s="4" t="inlineStr">
        <is>
          <t>Non-cash interest expense related to amortization of discount on equity component of exchangeable senior notes</t>
        </is>
      </c>
      <c r="B11" s="5" t="n">
        <v>-1233</v>
      </c>
      <c r="D11" s="5" t="n">
        <v>-1185</v>
      </c>
      <c r="F11" s="5" t="n">
        <v>-2442</v>
      </c>
      <c r="G11" s="5" t="n">
        <v>-2347</v>
      </c>
    </row>
    <row r="12">
      <c r="A12" s="4" t="inlineStr">
        <is>
          <t>Interest income</t>
        </is>
      </c>
      <c r="B12" s="5" t="n">
        <v>1669</v>
      </c>
      <c r="D12" s="5" t="n">
        <v>1718</v>
      </c>
      <c r="F12" s="5" t="n">
        <v>3343</v>
      </c>
      <c r="G12" s="5" t="n">
        <v>3106</v>
      </c>
    </row>
    <row r="13">
      <c r="A13" s="4" t="inlineStr">
        <is>
          <t>Equity in earnings and dividend income from unconsolidated real estate entities</t>
        </is>
      </c>
      <c r="B13" s="5" t="n">
        <v>5044</v>
      </c>
      <c r="D13" s="5" t="n">
        <v>3121</v>
      </c>
      <c r="F13" s="5" t="n">
        <v>10087</v>
      </c>
      <c r="G13" s="5" t="n">
        <v>5751</v>
      </c>
    </row>
    <row r="14">
      <c r="A14" s="4" t="inlineStr">
        <is>
          <t>Income tax expense</t>
        </is>
      </c>
      <c r="B14" s="5" t="n">
        <v>-3177</v>
      </c>
      <c r="D14" s="5" t="n">
        <v>-2715</v>
      </c>
      <c r="F14" s="5" t="n">
        <v>-5356</v>
      </c>
      <c r="G14" s="5" t="n">
        <v>-4528</v>
      </c>
    </row>
    <row r="15">
      <c r="A15" s="4" t="inlineStr">
        <is>
          <t>Net income</t>
        </is>
      </c>
      <c r="B15" s="5" t="n">
        <v>111257</v>
      </c>
      <c r="C15" s="6" t="n">
        <v>116162</v>
      </c>
      <c r="D15" s="5" t="n">
        <v>112689</v>
      </c>
      <c r="E15" s="6" t="n">
        <v>102160</v>
      </c>
      <c r="F15" s="5" t="n">
        <v>227419</v>
      </c>
      <c r="G15" s="5" t="n">
        <v>214849</v>
      </c>
    </row>
    <row r="16">
      <c r="A16" s="4" t="inlineStr">
        <is>
          <t>Operating Segments</t>
        </is>
      </c>
    </row>
    <row r="17">
      <c r="A17" s="3" t="inlineStr">
        <is>
          <t>Segment Reporting Information [Line Items]</t>
        </is>
      </c>
    </row>
    <row r="18">
      <c r="A18" s="4" t="inlineStr">
        <is>
          <t>Revenues:</t>
        </is>
      </c>
      <c r="B18" s="5" t="n">
        <v>314390</v>
      </c>
      <c r="D18" s="5" t="n">
        <v>311285</v>
      </c>
      <c r="F18" s="5" t="n">
        <v>634706</v>
      </c>
      <c r="G18" s="5" t="n">
        <v>612085</v>
      </c>
    </row>
    <row r="19">
      <c r="A19" s="4" t="inlineStr">
        <is>
          <t>Operating expenses:</t>
        </is>
      </c>
      <c r="B19" s="5" t="n">
        <v>95898</v>
      </c>
      <c r="D19" s="5" t="n">
        <v>87852</v>
      </c>
      <c r="F19" s="5" t="n">
        <v>192873</v>
      </c>
      <c r="G19" s="5" t="n">
        <v>173584</v>
      </c>
    </row>
    <row r="20">
      <c r="A20" s="4" t="inlineStr">
        <is>
          <t>Income from operations</t>
        </is>
      </c>
      <c r="B20" s="5" t="n">
        <v>218492</v>
      </c>
      <c r="D20" s="5" t="n">
        <v>223433</v>
      </c>
      <c r="F20" s="5" t="n">
        <v>441833</v>
      </c>
      <c r="G20" s="5" t="n">
        <v>438501</v>
      </c>
    </row>
    <row r="21">
      <c r="A21" s="4" t="inlineStr">
        <is>
          <t>Self-Storage Operations | Operating Segments</t>
        </is>
      </c>
    </row>
    <row r="22">
      <c r="A22" s="3" t="inlineStr">
        <is>
          <t>Segment Reporting Information [Line Items]</t>
        </is>
      </c>
    </row>
    <row r="23">
      <c r="A23" s="4" t="inlineStr">
        <is>
          <t>Revenues:</t>
        </is>
      </c>
      <c r="B23" s="5" t="n">
        <v>279312</v>
      </c>
      <c r="D23" s="5" t="n">
        <v>279584</v>
      </c>
      <c r="F23" s="5" t="n">
        <v>566015</v>
      </c>
      <c r="G23" s="5" t="n">
        <v>550587</v>
      </c>
    </row>
    <row r="24">
      <c r="A24" s="4" t="inlineStr">
        <is>
          <t>Operating expenses:</t>
        </is>
      </c>
      <c r="B24" s="5" t="n">
        <v>89040</v>
      </c>
      <c r="D24" s="5" t="n">
        <v>80870</v>
      </c>
      <c r="F24" s="5" t="n">
        <v>179337</v>
      </c>
      <c r="G24" s="5" t="n">
        <v>159635</v>
      </c>
    </row>
    <row r="25">
      <c r="A25" s="4" t="inlineStr">
        <is>
          <t>Income from operations</t>
        </is>
      </c>
      <c r="B25" s="5" t="n">
        <v>190272</v>
      </c>
      <c r="D25" s="5" t="n">
        <v>198714</v>
      </c>
      <c r="F25" s="5" t="n">
        <v>386678</v>
      </c>
      <c r="G25" s="5" t="n">
        <v>390952</v>
      </c>
    </row>
    <row r="26">
      <c r="A26" s="4" t="inlineStr">
        <is>
          <t>Tenant Reinsurance | Operating Segments</t>
        </is>
      </c>
    </row>
    <row r="27">
      <c r="A27" s="3" t="inlineStr">
        <is>
          <t>Segment Reporting Information [Line Items]</t>
        </is>
      </c>
    </row>
    <row r="28">
      <c r="A28" s="4" t="inlineStr">
        <is>
          <t>Revenues:</t>
        </is>
      </c>
      <c r="B28" s="5" t="n">
        <v>35078</v>
      </c>
      <c r="D28" s="5" t="n">
        <v>31701</v>
      </c>
      <c r="F28" s="5" t="n">
        <v>68691</v>
      </c>
      <c r="G28" s="5" t="n">
        <v>61498</v>
      </c>
    </row>
    <row r="29">
      <c r="A29" s="4" t="inlineStr">
        <is>
          <t>Operating expenses:</t>
        </is>
      </c>
      <c r="B29" s="5" t="n">
        <v>6858</v>
      </c>
      <c r="D29" s="5" t="n">
        <v>6982</v>
      </c>
      <c r="F29" s="5" t="n">
        <v>13536</v>
      </c>
      <c r="G29" s="5" t="n">
        <v>13949</v>
      </c>
    </row>
    <row r="30">
      <c r="A30" s="4" t="inlineStr">
        <is>
          <t>Income from operations</t>
        </is>
      </c>
      <c r="B30" s="6" t="n">
        <v>28220</v>
      </c>
      <c r="D30" s="6" t="n">
        <v>24719</v>
      </c>
      <c r="F30" s="6" t="n">
        <v>55155</v>
      </c>
      <c r="G30" s="6" t="n">
        <v>47549</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 $ in Thousands</t>
        </is>
      </c>
      <c r="B1" s="2" t="inlineStr">
        <is>
          <t>Jun. 30, 2020USD ($)store</t>
        </is>
      </c>
    </row>
    <row r="2">
      <c r="A2" s="4" t="inlineStr">
        <is>
          <t>Commitment to acquire stores</t>
        </is>
      </c>
    </row>
    <row r="3">
      <c r="A3" s="3" t="inlineStr">
        <is>
          <t>Other Commitments [Line Items]</t>
        </is>
      </c>
    </row>
    <row r="4">
      <c r="A4" s="4" t="inlineStr">
        <is>
          <t>Number of real estate properties to be acquired</t>
        </is>
      </c>
      <c r="B4" s="5" t="n">
        <v>10</v>
      </c>
    </row>
    <row r="5">
      <c r="A5" s="4" t="inlineStr">
        <is>
          <t>Purchase price | $</t>
        </is>
      </c>
      <c r="B5" s="6" t="n">
        <v>105250</v>
      </c>
    </row>
    <row r="6">
      <c r="A6" s="4" t="inlineStr">
        <is>
          <t>Commitment to acquire stores, scheduled to close in 2020</t>
        </is>
      </c>
    </row>
    <row r="7">
      <c r="A7" s="3" t="inlineStr">
        <is>
          <t>Other Commitments [Line Items]</t>
        </is>
      </c>
    </row>
    <row r="8">
      <c r="A8" s="4" t="inlineStr">
        <is>
          <t>Number of real estate properties to be acquired</t>
        </is>
      </c>
      <c r="B8" s="5" t="n">
        <v>9</v>
      </c>
    </row>
    <row r="9">
      <c r="A9" s="4" t="inlineStr">
        <is>
          <t>Commitment to acquire stores with joint venture partners</t>
        </is>
      </c>
    </row>
    <row r="10">
      <c r="A10" s="3" t="inlineStr">
        <is>
          <t>Other Commitments [Line Items]</t>
        </is>
      </c>
    </row>
    <row r="11">
      <c r="A11" s="4" t="inlineStr">
        <is>
          <t>Number of real estate properties to be acquired</t>
        </is>
      </c>
      <c r="B11" s="5" t="n">
        <v>3</v>
      </c>
    </row>
    <row r="12">
      <c r="A12" s="4" t="inlineStr">
        <is>
          <t>Purchase price | $</t>
        </is>
      </c>
      <c r="B12" s="6" t="n">
        <v>11393</v>
      </c>
    </row>
    <row r="13">
      <c r="A13" s="4" t="inlineStr">
        <is>
          <t>Commitment to acquire stores with joint venture partners, scheduled to close in 2020</t>
        </is>
      </c>
    </row>
    <row r="14">
      <c r="A14" s="3" t="inlineStr">
        <is>
          <t>Other Commitments [Line Items]</t>
        </is>
      </c>
    </row>
    <row r="15">
      <c r="A15" s="4" t="inlineStr">
        <is>
          <t>Number of stores scheduled to be closed</t>
        </is>
      </c>
      <c r="B15"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6" customWidth="1" min="2" max="2"/>
    <col width="21" customWidth="1" min="3" max="3"/>
    <col width="21" customWidth="1" min="4" max="4"/>
    <col width="21" customWidth="1" min="5" max="5"/>
  </cols>
  <sheetData>
    <row r="1">
      <c r="A1" s="1" t="inlineStr">
        <is>
          <t>Subsequent Events (Details) $ in Thousands</t>
        </is>
      </c>
      <c r="B1" s="2" t="inlineStr">
        <is>
          <t>1 Months Ended</t>
        </is>
      </c>
      <c r="D1" s="2" t="inlineStr">
        <is>
          <t>6 Months Ended</t>
        </is>
      </c>
    </row>
    <row r="2">
      <c r="B2" s="2" t="inlineStr">
        <is>
          <t>Aug. 05, 2020USD ($)store</t>
        </is>
      </c>
      <c r="C2" s="2" t="inlineStr">
        <is>
          <t>Jul. 31, 2020USD ($)</t>
        </is>
      </c>
      <c r="D2" s="2" t="inlineStr">
        <is>
          <t>Jun. 30, 2020USD ($)</t>
        </is>
      </c>
      <c r="E2" s="2" t="inlineStr">
        <is>
          <t>Jun. 30, 2019USD ($)</t>
        </is>
      </c>
    </row>
    <row r="3">
      <c r="A3" s="3" t="inlineStr">
        <is>
          <t>Subsequent Event [Line Items]</t>
        </is>
      </c>
    </row>
    <row r="4">
      <c r="A4" s="4" t="inlineStr">
        <is>
          <t>Cash paid to acquire loans receivable</t>
        </is>
      </c>
      <c r="D4" s="6" t="n">
        <v>24325</v>
      </c>
      <c r="E4" s="6" t="n">
        <v>152599</v>
      </c>
    </row>
    <row r="5">
      <c r="A5" s="4" t="inlineStr">
        <is>
          <t>Subsequent Event</t>
        </is>
      </c>
    </row>
    <row r="6">
      <c r="A6" s="3" t="inlineStr">
        <is>
          <t>Subsequent Event [Line Items]</t>
        </is>
      </c>
    </row>
    <row r="7">
      <c r="A7" s="4" t="inlineStr">
        <is>
          <t>Loan receivable purchased, principal amount</t>
        </is>
      </c>
      <c r="C7" s="6" t="n">
        <v>103000</v>
      </c>
    </row>
    <row r="8">
      <c r="A8" s="4" t="inlineStr">
        <is>
          <t>Loan receivable, stated interest rate</t>
        </is>
      </c>
      <c r="C8" s="4" t="inlineStr">
        <is>
          <t>5.50%</t>
        </is>
      </c>
    </row>
    <row r="9">
      <c r="A9" s="4" t="inlineStr">
        <is>
          <t>Cash paid to acquire loans receivable</t>
        </is>
      </c>
      <c r="C9" s="6" t="n">
        <v>101000</v>
      </c>
    </row>
    <row r="10">
      <c r="A10" s="4" t="inlineStr">
        <is>
          <t>Number of stores purchased | store</t>
        </is>
      </c>
      <c r="B10" s="5" t="n">
        <v>1</v>
      </c>
    </row>
    <row r="11">
      <c r="A11" s="4" t="inlineStr">
        <is>
          <t>Purchase price</t>
        </is>
      </c>
      <c r="B11" s="6" t="n">
        <v>10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58" customWidth="1" min="3" max="3"/>
    <col width="48" customWidth="1" min="4" max="4"/>
    <col width="32" customWidth="1" min="5" max="5"/>
    <col width="13" customWidth="1" min="6" max="6"/>
    <col width="27" customWidth="1" min="7" max="7"/>
    <col width="39" customWidth="1" min="8" max="8"/>
    <col width="20" customWidth="1" min="9" max="9"/>
  </cols>
  <sheetData>
    <row r="1">
      <c r="A1" s="1" t="inlineStr">
        <is>
          <t>Condensed Consolidated Statement of Noncontrolling Interests and Equity - USD ($) $ in Thousands</t>
        </is>
      </c>
      <c r="B1" s="2" t="inlineStr">
        <is>
          <t>Total</t>
        </is>
      </c>
      <c r="C1" s="2" t="inlineStr">
        <is>
          <t>Noncontrolling Interest - Preferred Operating Partnership</t>
        </is>
      </c>
      <c r="D1" s="2" t="inlineStr">
        <is>
          <t>Noncontrolling Interest - Operating Partnership</t>
        </is>
      </c>
      <c r="E1" s="2" t="inlineStr">
        <is>
          <t>Noncontrolling Interest - Other</t>
        </is>
      </c>
      <c r="F1" s="2" t="inlineStr">
        <is>
          <t>Common Stock</t>
        </is>
      </c>
      <c r="G1" s="2" t="inlineStr">
        <is>
          <t>Additional Paid-in Capital</t>
        </is>
      </c>
      <c r="H1" s="2" t="inlineStr">
        <is>
          <t>Accumulated Other Comprehensive Income</t>
        </is>
      </c>
      <c r="I1" s="2" t="inlineStr">
        <is>
          <t>Accumulated Deficit</t>
        </is>
      </c>
    </row>
    <row r="2">
      <c r="A2" s="4" t="inlineStr">
        <is>
          <t>Balance, beginning of period at Dec. 31, 2018</t>
        </is>
      </c>
      <c r="B2" s="6" t="n">
        <v>2785422</v>
      </c>
      <c r="C2" s="6" t="n">
        <v>153096</v>
      </c>
      <c r="D2" s="6" t="n">
        <v>218362</v>
      </c>
      <c r="E2" s="6" t="n">
        <v>240</v>
      </c>
      <c r="F2" s="6" t="n">
        <v>1271</v>
      </c>
      <c r="G2" s="6" t="n">
        <v>2640705</v>
      </c>
      <c r="H2" s="6" t="n">
        <v>34650</v>
      </c>
      <c r="I2" s="6" t="n">
        <v>-262902</v>
      </c>
    </row>
    <row r="3">
      <c r="A3" s="4" t="inlineStr">
        <is>
          <t>Balance, beginning of period (in shares) at Dec. 31, 2018</t>
        </is>
      </c>
      <c r="F3" s="5" t="n">
        <v>127103750</v>
      </c>
    </row>
    <row r="4">
      <c r="A4" s="3" t="inlineStr">
        <is>
          <t>Increase (Decrease) in Stockholders' Equity [Roll Forward]</t>
        </is>
      </c>
    </row>
    <row r="5">
      <c r="A5" s="4" t="inlineStr">
        <is>
          <t>Issuance of common stock upon the exercise of options</t>
        </is>
      </c>
      <c r="B5" s="5" t="n">
        <v>1757</v>
      </c>
      <c r="F5" s="6" t="n">
        <v>3</v>
      </c>
      <c r="G5" s="5" t="n">
        <v>1754</v>
      </c>
    </row>
    <row r="6">
      <c r="A6" s="4" t="inlineStr">
        <is>
          <t>Issuance of common stock upon the exercise of options (in shares)</t>
        </is>
      </c>
      <c r="F6" s="5" t="n">
        <v>169021</v>
      </c>
    </row>
    <row r="7">
      <c r="A7" s="4" t="inlineStr">
        <is>
          <t>Restricted stock grants issued (in shares)</t>
        </is>
      </c>
      <c r="F7" s="5" t="n">
        <v>35022</v>
      </c>
    </row>
    <row r="8">
      <c r="A8" s="4" t="inlineStr">
        <is>
          <t>Restricted stock grants cancelled (in shares)</t>
        </is>
      </c>
      <c r="F8" s="5" t="n">
        <v>-1244</v>
      </c>
    </row>
    <row r="9">
      <c r="A9" s="4" t="inlineStr">
        <is>
          <t>Compensation expense related to stock-based awards</t>
        </is>
      </c>
      <c r="B9" s="5" t="n">
        <v>2954</v>
      </c>
      <c r="G9" s="5" t="n">
        <v>2954</v>
      </c>
    </row>
    <row r="10">
      <c r="A10" s="4" t="inlineStr">
        <is>
          <t>Redemption of Operating Partnership units for stock</t>
        </is>
      </c>
      <c r="D10" s="5" t="n">
        <v>-3310</v>
      </c>
      <c r="G10" s="5" t="n">
        <v>3310</v>
      </c>
    </row>
    <row r="11">
      <c r="A11" s="4" t="inlineStr">
        <is>
          <t>Redemption of Operating Partnership units (in shares)</t>
        </is>
      </c>
      <c r="F11" s="5" t="n">
        <v>85501</v>
      </c>
    </row>
    <row r="12">
      <c r="A12" s="4" t="inlineStr">
        <is>
          <t>Issuance of Preferred D Units in the Operating Partnership in conjunction with acquisitions</t>
        </is>
      </c>
      <c r="B12" s="5" t="n">
        <v>23447</v>
      </c>
      <c r="C12" s="5" t="n">
        <v>23447</v>
      </c>
    </row>
    <row r="13">
      <c r="A13" s="4" t="inlineStr">
        <is>
          <t>Net income</t>
        </is>
      </c>
      <c r="B13" s="5" t="n">
        <v>102160</v>
      </c>
      <c r="C13" s="5" t="n">
        <v>3164</v>
      </c>
      <c r="D13" s="5" t="n">
        <v>4235</v>
      </c>
      <c r="E13" s="5" t="n">
        <v>-9</v>
      </c>
      <c r="I13" s="5" t="n">
        <v>94770</v>
      </c>
    </row>
    <row r="14">
      <c r="A14" s="4" t="inlineStr">
        <is>
          <t>Other comprehensive loss</t>
        </is>
      </c>
      <c r="B14" s="5" t="n">
        <v>-23993</v>
      </c>
      <c r="C14" s="5" t="n">
        <v>-147</v>
      </c>
      <c r="D14" s="5" t="n">
        <v>-1003</v>
      </c>
      <c r="H14" s="5" t="n">
        <v>-22843</v>
      </c>
    </row>
    <row r="15">
      <c r="A15" s="4" t="inlineStr">
        <is>
          <t>Distributions to Operating Partnership units held by noncontrolling interests</t>
        </is>
      </c>
      <c r="B15" s="5" t="n">
        <v>-8412</v>
      </c>
      <c r="C15" s="5" t="n">
        <v>-3296</v>
      </c>
      <c r="D15" s="5" t="n">
        <v>-5116</v>
      </c>
    </row>
    <row r="16">
      <c r="A16" s="4" t="inlineStr">
        <is>
          <t>Dividends paid on common stock</t>
        </is>
      </c>
      <c r="B16" s="5" t="n">
        <v>-109523</v>
      </c>
      <c r="I16" s="5" t="n">
        <v>-109523</v>
      </c>
    </row>
    <row r="17">
      <c r="A17" s="4" t="inlineStr">
        <is>
          <t>Balance, end of period at Mar. 31, 2019</t>
        </is>
      </c>
      <c r="B17" s="5" t="n">
        <v>2773812</v>
      </c>
      <c r="C17" s="5" t="n">
        <v>176264</v>
      </c>
      <c r="D17" s="5" t="n">
        <v>213168</v>
      </c>
      <c r="E17" s="5" t="n">
        <v>231</v>
      </c>
      <c r="F17" s="6" t="n">
        <v>1274</v>
      </c>
      <c r="G17" s="5" t="n">
        <v>2648723</v>
      </c>
      <c r="H17" s="5" t="n">
        <v>11807</v>
      </c>
      <c r="I17" s="5" t="n">
        <v>-277655</v>
      </c>
    </row>
    <row r="18">
      <c r="A18" s="4" t="inlineStr">
        <is>
          <t>Balance, end of period (in shares) at Mar. 31, 2019</t>
        </is>
      </c>
      <c r="F18" s="5" t="n">
        <v>127392050</v>
      </c>
    </row>
    <row r="19">
      <c r="A19" s="4" t="inlineStr">
        <is>
          <t>Balance, beginning of period at Dec. 31, 2018</t>
        </is>
      </c>
      <c r="B19" s="5" t="n">
        <v>2785422</v>
      </c>
      <c r="C19" s="5" t="n">
        <v>153096</v>
      </c>
      <c r="D19" s="5" t="n">
        <v>218362</v>
      </c>
      <c r="E19" s="5" t="n">
        <v>240</v>
      </c>
      <c r="F19" s="6" t="n">
        <v>1271</v>
      </c>
      <c r="G19" s="5" t="n">
        <v>2640705</v>
      </c>
      <c r="H19" s="5" t="n">
        <v>34650</v>
      </c>
      <c r="I19" s="5" t="n">
        <v>-262902</v>
      </c>
    </row>
    <row r="20">
      <c r="A20" s="4" t="inlineStr">
        <is>
          <t>Balance, beginning of period (in shares) at Dec. 31, 2018</t>
        </is>
      </c>
      <c r="F20" s="5" t="n">
        <v>127103750</v>
      </c>
    </row>
    <row r="21">
      <c r="A21" s="3" t="inlineStr">
        <is>
          <t>Increase (Decrease) in Stockholders' Equity [Roll Forward]</t>
        </is>
      </c>
    </row>
    <row r="22">
      <c r="A22" s="4" t="inlineStr">
        <is>
          <t>Net income</t>
        </is>
      </c>
      <c r="B22" s="5" t="n">
        <v>214849</v>
      </c>
    </row>
    <row r="23">
      <c r="A23" s="4" t="inlineStr">
        <is>
          <t>Balance, end of period at Jun. 30, 2019</t>
        </is>
      </c>
      <c r="B23" s="5" t="n">
        <v>2828811</v>
      </c>
      <c r="C23" s="5" t="n">
        <v>176108</v>
      </c>
      <c r="D23" s="5" t="n">
        <v>210235</v>
      </c>
      <c r="E23" s="5" t="n">
        <v>259</v>
      </c>
      <c r="F23" s="6" t="n">
        <v>1285</v>
      </c>
      <c r="G23" s="5" t="n">
        <v>2756799</v>
      </c>
      <c r="H23" s="5" t="n">
        <v>-27476</v>
      </c>
      <c r="I23" s="5" t="n">
        <v>-288399</v>
      </c>
    </row>
    <row r="24">
      <c r="A24" s="4" t="inlineStr">
        <is>
          <t>Balance, end of period (in shares) at Jun. 30, 2019</t>
        </is>
      </c>
      <c r="F24" s="5" t="n">
        <v>128513095</v>
      </c>
    </row>
    <row r="25">
      <c r="A25" s="4" t="inlineStr">
        <is>
          <t>Balance, beginning of period at Mar. 31, 2019</t>
        </is>
      </c>
      <c r="B25" s="5" t="n">
        <v>2773812</v>
      </c>
      <c r="C25" s="5" t="n">
        <v>176264</v>
      </c>
      <c r="D25" s="5" t="n">
        <v>213168</v>
      </c>
      <c r="E25" s="5" t="n">
        <v>231</v>
      </c>
      <c r="F25" s="6" t="n">
        <v>1274</v>
      </c>
      <c r="G25" s="5" t="n">
        <v>2648723</v>
      </c>
      <c r="H25" s="5" t="n">
        <v>11807</v>
      </c>
      <c r="I25" s="5" t="n">
        <v>-277655</v>
      </c>
    </row>
    <row r="26">
      <c r="A26" s="4" t="inlineStr">
        <is>
          <t>Balance, beginning of period (in shares) at Mar. 31, 2019</t>
        </is>
      </c>
      <c r="F26" s="5" t="n">
        <v>127392050</v>
      </c>
    </row>
    <row r="27">
      <c r="A27" s="3" t="inlineStr">
        <is>
          <t>Increase (Decrease) in Stockholders' Equity [Roll Forward]</t>
        </is>
      </c>
    </row>
    <row r="28">
      <c r="A28" s="4" t="inlineStr">
        <is>
          <t>Issuance of common stock upon the exercise of options</t>
        </is>
      </c>
      <c r="B28" s="5" t="n">
        <v>468</v>
      </c>
      <c r="F28" s="6" t="n">
        <v>0</v>
      </c>
      <c r="G28" s="5" t="n">
        <v>468</v>
      </c>
    </row>
    <row r="29">
      <c r="A29" s="4" t="inlineStr">
        <is>
          <t>Issuance of common stock upon the exercise of options (in shares)</t>
        </is>
      </c>
      <c r="F29" s="5" t="n">
        <v>17042</v>
      </c>
    </row>
    <row r="30">
      <c r="A30" s="4" t="inlineStr">
        <is>
          <t>Restricted stock grants issued</t>
        </is>
      </c>
      <c r="B30" s="5" t="n">
        <v>2</v>
      </c>
      <c r="F30" s="6" t="n">
        <v>2</v>
      </c>
    </row>
    <row r="31">
      <c r="A31" s="4" t="inlineStr">
        <is>
          <t>Restricted stock grants issued (in shares)</t>
        </is>
      </c>
      <c r="F31" s="5" t="n">
        <v>53789</v>
      </c>
    </row>
    <row r="32">
      <c r="A32" s="4" t="inlineStr">
        <is>
          <t>Restricted stock grants cancelled (in shares)</t>
        </is>
      </c>
      <c r="F32" s="5" t="n">
        <v>-4786</v>
      </c>
    </row>
    <row r="33">
      <c r="A33" s="4" t="inlineStr">
        <is>
          <t>Issuance of common stock, net of offering costs (in shares)</t>
        </is>
      </c>
      <c r="F33" s="5" t="n">
        <v>930000</v>
      </c>
    </row>
    <row r="34">
      <c r="A34" s="4" t="inlineStr">
        <is>
          <t>Issuance of common stock, net of offering costs</t>
        </is>
      </c>
      <c r="B34" s="5" t="n">
        <v>98796</v>
      </c>
      <c r="F34" s="6" t="n">
        <v>9</v>
      </c>
      <c r="G34" s="5" t="n">
        <v>98787</v>
      </c>
    </row>
    <row r="35">
      <c r="A35" s="4" t="inlineStr">
        <is>
          <t>Compensation expense related to stock-based awards</t>
        </is>
      </c>
      <c r="B35" s="5" t="n">
        <v>3998</v>
      </c>
      <c r="G35" s="5" t="n">
        <v>3998</v>
      </c>
    </row>
    <row r="36">
      <c r="A36" s="4" t="inlineStr">
        <is>
          <t>Redemption of Operating Partnership units for stock</t>
        </is>
      </c>
      <c r="D36" s="5" t="n">
        <v>-4823</v>
      </c>
      <c r="G36" s="5" t="n">
        <v>4823</v>
      </c>
    </row>
    <row r="37">
      <c r="A37" s="4" t="inlineStr">
        <is>
          <t>Redemption of Operating Partnership units (in shares)</t>
        </is>
      </c>
      <c r="F37" s="5" t="n">
        <v>125000</v>
      </c>
    </row>
    <row r="38">
      <c r="A38" s="4" t="inlineStr">
        <is>
          <t>Issuance of Preferred D Units in the Operating Partnership in conjunction with acquisitions</t>
        </is>
      </c>
      <c r="B38" s="5" t="n">
        <v>4575</v>
      </c>
      <c r="C38" s="5" t="n">
        <v>4575</v>
      </c>
    </row>
    <row r="39">
      <c r="A39" s="4" t="inlineStr">
        <is>
          <t>Noncontrolling interest in consolidated joint venture</t>
        </is>
      </c>
      <c r="B39" s="5" t="n">
        <v>50</v>
      </c>
      <c r="E39" s="5" t="n">
        <v>50</v>
      </c>
    </row>
    <row r="40">
      <c r="A40" s="4" t="inlineStr">
        <is>
          <t>Conversion of Preferred C Units in the Operating Partnership for Common Operating Partnership Units</t>
        </is>
      </c>
      <c r="C40" s="5" t="n">
        <v>-4374</v>
      </c>
      <c r="D40" s="5" t="n">
        <v>4374</v>
      </c>
    </row>
    <row r="41">
      <c r="A41" s="4" t="inlineStr">
        <is>
          <t>Net income</t>
        </is>
      </c>
      <c r="B41" s="5" t="n">
        <v>112689</v>
      </c>
      <c r="C41" s="5" t="n">
        <v>3129</v>
      </c>
      <c r="D41" s="5" t="n">
        <v>4754</v>
      </c>
      <c r="E41" s="5" t="n">
        <v>-22</v>
      </c>
      <c r="I41" s="5" t="n">
        <v>104828</v>
      </c>
    </row>
    <row r="42">
      <c r="A42" s="4" t="inlineStr">
        <is>
          <t>Other comprehensive loss</t>
        </is>
      </c>
      <c r="B42" s="5" t="n">
        <v>-41302</v>
      </c>
      <c r="C42" s="5" t="n">
        <v>-254</v>
      </c>
      <c r="D42" s="5" t="n">
        <v>-1765</v>
      </c>
      <c r="H42" s="5" t="n">
        <v>-39283</v>
      </c>
    </row>
    <row r="43">
      <c r="A43" s="4" t="inlineStr">
        <is>
          <t>Distributions to Operating Partnership units held by noncontrolling interests</t>
        </is>
      </c>
      <c r="B43" s="5" t="n">
        <v>-8705</v>
      </c>
      <c r="C43" s="5" t="n">
        <v>-3232</v>
      </c>
      <c r="D43" s="5" t="n">
        <v>-5473</v>
      </c>
    </row>
    <row r="44">
      <c r="A44" s="4" t="inlineStr">
        <is>
          <t>Dividends paid on common stock</t>
        </is>
      </c>
      <c r="B44" s="5" t="n">
        <v>-115572</v>
      </c>
      <c r="I44" s="5" t="n">
        <v>-115572</v>
      </c>
    </row>
    <row r="45">
      <c r="A45" s="4" t="inlineStr">
        <is>
          <t>Balance, end of period at Jun. 30, 2019</t>
        </is>
      </c>
      <c r="B45" s="5" t="n">
        <v>2828811</v>
      </c>
      <c r="C45" s="5" t="n">
        <v>176108</v>
      </c>
      <c r="D45" s="5" t="n">
        <v>210235</v>
      </c>
      <c r="E45" s="5" t="n">
        <v>259</v>
      </c>
      <c r="F45" s="6" t="n">
        <v>1285</v>
      </c>
      <c r="G45" s="5" t="n">
        <v>2756799</v>
      </c>
      <c r="H45" s="5" t="n">
        <v>-27476</v>
      </c>
      <c r="I45" s="5" t="n">
        <v>-288399</v>
      </c>
    </row>
    <row r="46">
      <c r="A46" s="4" t="inlineStr">
        <is>
          <t>Balance, end of period (in shares) at Jun. 30, 2019</t>
        </is>
      </c>
      <c r="F46" s="5" t="n">
        <v>128513095</v>
      </c>
    </row>
    <row r="47">
      <c r="A47" s="4" t="inlineStr">
        <is>
          <t>Balance, beginning of period at Dec. 31, 2019</t>
        </is>
      </c>
      <c r="B47" s="6" t="n">
        <v>2921694</v>
      </c>
      <c r="C47" s="5" t="n">
        <v>175948</v>
      </c>
      <c r="D47" s="5" t="n">
        <v>205419</v>
      </c>
      <c r="E47" s="5" t="n">
        <v>366</v>
      </c>
      <c r="F47" s="6" t="n">
        <v>1295</v>
      </c>
      <c r="G47" s="5" t="n">
        <v>2868681</v>
      </c>
      <c r="H47" s="5" t="n">
        <v>-28966</v>
      </c>
      <c r="I47" s="5" t="n">
        <v>-301049</v>
      </c>
    </row>
    <row r="48">
      <c r="A48" s="4" t="inlineStr">
        <is>
          <t>Balance, beginning of period (in shares) at Dec. 31, 2019</t>
        </is>
      </c>
      <c r="B48" s="5" t="n">
        <v>129534407</v>
      </c>
      <c r="F48" s="5" t="n">
        <v>129534407</v>
      </c>
    </row>
    <row r="49">
      <c r="A49" s="3" t="inlineStr">
        <is>
          <t>Increase (Decrease) in Stockholders' Equity [Roll Forward]</t>
        </is>
      </c>
    </row>
    <row r="50">
      <c r="A50" s="4" t="inlineStr">
        <is>
          <t>Issuance of common stock upon the exercise of options</t>
        </is>
      </c>
      <c r="B50" s="6" t="n">
        <v>944</v>
      </c>
      <c r="F50" s="6" t="n">
        <v>1</v>
      </c>
      <c r="G50" s="5" t="n">
        <v>943</v>
      </c>
    </row>
    <row r="51">
      <c r="A51" s="4" t="inlineStr">
        <is>
          <t>Issuance of common stock upon the exercise of options (in shares)</t>
        </is>
      </c>
      <c r="F51" s="5" t="n">
        <v>77400</v>
      </c>
    </row>
    <row r="52">
      <c r="A52" s="4" t="inlineStr">
        <is>
          <t>Issuance of common stock in connection with share based compensation</t>
        </is>
      </c>
      <c r="B52" s="5" t="n">
        <v>2980</v>
      </c>
      <c r="F52" s="6" t="n">
        <v>1</v>
      </c>
      <c r="G52" s="5" t="n">
        <v>2979</v>
      </c>
    </row>
    <row r="53">
      <c r="A53" s="4" t="inlineStr">
        <is>
          <t>Issuance of common stock in connection with share based compensation (in shares)</t>
        </is>
      </c>
      <c r="F53" s="5" t="n">
        <v>73602</v>
      </c>
    </row>
    <row r="54">
      <c r="A54" s="4" t="inlineStr">
        <is>
          <t>Restricted stock grants cancelled</t>
        </is>
      </c>
      <c r="B54" s="5" t="n">
        <v>0</v>
      </c>
    </row>
    <row r="55">
      <c r="A55" s="4" t="inlineStr">
        <is>
          <t>Restricted stock grants cancelled (in shares)</t>
        </is>
      </c>
      <c r="F55" s="5" t="n">
        <v>-1767</v>
      </c>
    </row>
    <row r="56">
      <c r="A56" s="4" t="inlineStr">
        <is>
          <t>Buyback of common stock, net of offering costs</t>
        </is>
      </c>
      <c r="B56" s="5" t="n">
        <v>-52204</v>
      </c>
      <c r="F56" s="6" t="n">
        <v>-7</v>
      </c>
      <c r="I56" s="5" t="n">
        <v>-52197</v>
      </c>
    </row>
    <row r="57">
      <c r="A57" s="4" t="inlineStr">
        <is>
          <t>Buyback of common stock, net of offering costs (in shares)</t>
        </is>
      </c>
      <c r="F57" s="5" t="n">
        <v>-653597</v>
      </c>
    </row>
    <row r="58">
      <c r="A58" s="4" t="inlineStr">
        <is>
          <t>Redemption of Operating Partnership units for stock</t>
        </is>
      </c>
      <c r="B58" s="5" t="n">
        <v>0</v>
      </c>
      <c r="D58" s="5" t="n">
        <v>-330</v>
      </c>
      <c r="G58" s="5" t="n">
        <v>330</v>
      </c>
    </row>
    <row r="59">
      <c r="A59" s="4" t="inlineStr">
        <is>
          <t>Redemption of Operating Partnership units (in shares)</t>
        </is>
      </c>
      <c r="F59" s="5" t="n">
        <v>8862</v>
      </c>
    </row>
    <row r="60">
      <c r="A60" s="4" t="inlineStr">
        <is>
          <t>Net income</t>
        </is>
      </c>
      <c r="B60" s="5" t="n">
        <v>116162</v>
      </c>
      <c r="C60" s="5" t="n">
        <v>3112</v>
      </c>
      <c r="D60" s="5" t="n">
        <v>4877</v>
      </c>
      <c r="E60" s="5" t="n">
        <v>-6</v>
      </c>
      <c r="I60" s="5" t="n">
        <v>108179</v>
      </c>
    </row>
    <row r="61">
      <c r="A61" s="4" t="inlineStr">
        <is>
          <t>Other comprehensive loss</t>
        </is>
      </c>
      <c r="B61" s="5" t="n">
        <v>-89244</v>
      </c>
      <c r="C61" s="5" t="n">
        <v>-563</v>
      </c>
      <c r="D61" s="5" t="n">
        <v>-3807</v>
      </c>
      <c r="H61" s="5" t="n">
        <v>-84874</v>
      </c>
    </row>
    <row r="62">
      <c r="A62" s="4" t="inlineStr">
        <is>
          <t>Distributions to Operating Partnership units held by noncontrolling interests</t>
        </is>
      </c>
      <c r="B62" s="5" t="n">
        <v>-8505</v>
      </c>
      <c r="C62" s="5" t="n">
        <v>-3178</v>
      </c>
      <c r="D62" s="5" t="n">
        <v>-5327</v>
      </c>
    </row>
    <row r="63">
      <c r="A63" s="4" t="inlineStr">
        <is>
          <t>Dividends paid on common stock</t>
        </is>
      </c>
      <c r="B63" s="5" t="n">
        <v>-117197</v>
      </c>
      <c r="I63" s="5" t="n">
        <v>-117197</v>
      </c>
    </row>
    <row r="64">
      <c r="A64" s="4" t="inlineStr">
        <is>
          <t>Balance, end of period at Mar. 31, 2020</t>
        </is>
      </c>
      <c r="B64" s="5" t="n">
        <v>2774630</v>
      </c>
      <c r="C64" s="5" t="n">
        <v>175319</v>
      </c>
      <c r="D64" s="5" t="n">
        <v>200832</v>
      </c>
      <c r="E64" s="5" t="n">
        <v>360</v>
      </c>
      <c r="F64" s="6" t="n">
        <v>1290</v>
      </c>
      <c r="G64" s="5" t="n">
        <v>2872933</v>
      </c>
      <c r="H64" s="5" t="n">
        <v>-113840</v>
      </c>
      <c r="I64" s="5" t="n">
        <v>-362264</v>
      </c>
    </row>
    <row r="65">
      <c r="A65" s="4" t="inlineStr">
        <is>
          <t>Balance, end of period (in shares) at Mar. 31, 2020</t>
        </is>
      </c>
      <c r="F65" s="5" t="n">
        <v>129038907</v>
      </c>
    </row>
    <row r="66">
      <c r="A66" s="4" t="inlineStr">
        <is>
          <t>Balance, beginning of period at Dec. 31, 2019</t>
        </is>
      </c>
      <c r="B66" s="6" t="n">
        <v>2921694</v>
      </c>
      <c r="C66" s="5" t="n">
        <v>175948</v>
      </c>
      <c r="D66" s="5" t="n">
        <v>205419</v>
      </c>
      <c r="E66" s="5" t="n">
        <v>366</v>
      </c>
      <c r="F66" s="6" t="n">
        <v>1295</v>
      </c>
      <c r="G66" s="5" t="n">
        <v>2868681</v>
      </c>
      <c r="H66" s="5" t="n">
        <v>-28966</v>
      </c>
      <c r="I66" s="5" t="n">
        <v>-301049</v>
      </c>
    </row>
    <row r="67">
      <c r="A67" s="4" t="inlineStr">
        <is>
          <t>Balance, beginning of period (in shares) at Dec. 31, 2019</t>
        </is>
      </c>
      <c r="B67" s="5" t="n">
        <v>129534407</v>
      </c>
      <c r="F67" s="5" t="n">
        <v>129534407</v>
      </c>
    </row>
    <row r="68">
      <c r="A68" s="3" t="inlineStr">
        <is>
          <t>Increase (Decrease) in Stockholders' Equity [Roll Forward]</t>
        </is>
      </c>
    </row>
    <row r="69">
      <c r="A69" s="4" t="inlineStr">
        <is>
          <t>Buyback of common stock, net of offering costs (in shares)</t>
        </is>
      </c>
      <c r="B69" s="5" t="n">
        <v>-826197</v>
      </c>
    </row>
    <row r="70">
      <c r="A70" s="4" t="inlineStr">
        <is>
          <t>Net income</t>
        </is>
      </c>
      <c r="B70" s="6" t="n">
        <v>227419</v>
      </c>
    </row>
    <row r="71">
      <c r="A71" s="4" t="inlineStr">
        <is>
          <t>Balance, end of period at Jun. 30, 2020</t>
        </is>
      </c>
      <c r="B71" s="6" t="n">
        <v>2745518</v>
      </c>
      <c r="C71" s="5" t="n">
        <v>172542</v>
      </c>
      <c r="D71" s="5" t="n">
        <v>196867</v>
      </c>
      <c r="E71" s="5" t="n">
        <v>419</v>
      </c>
      <c r="F71" s="6" t="n">
        <v>1291</v>
      </c>
      <c r="G71" s="5" t="n">
        <v>2884940</v>
      </c>
      <c r="H71" s="5" t="n">
        <v>-119256</v>
      </c>
      <c r="I71" s="5" t="n">
        <v>-391285</v>
      </c>
    </row>
    <row r="72">
      <c r="A72" s="4" t="inlineStr">
        <is>
          <t>Balance, end of period (in shares) at Jun. 30, 2020</t>
        </is>
      </c>
      <c r="B72" s="5" t="n">
        <v>129069555</v>
      </c>
      <c r="F72" s="5" t="n">
        <v>129069555</v>
      </c>
    </row>
    <row r="73">
      <c r="A73" s="4" t="inlineStr">
        <is>
          <t>Balance, beginning of period at Mar. 31, 2020</t>
        </is>
      </c>
      <c r="B73" s="6" t="n">
        <v>2774630</v>
      </c>
      <c r="C73" s="5" t="n">
        <v>175319</v>
      </c>
      <c r="D73" s="5" t="n">
        <v>200832</v>
      </c>
      <c r="E73" s="5" t="n">
        <v>360</v>
      </c>
      <c r="F73" s="6" t="n">
        <v>1290</v>
      </c>
      <c r="G73" s="5" t="n">
        <v>2872933</v>
      </c>
      <c r="H73" s="5" t="n">
        <v>-113840</v>
      </c>
      <c r="I73" s="5" t="n">
        <v>-362264</v>
      </c>
    </row>
    <row r="74">
      <c r="A74" s="4" t="inlineStr">
        <is>
          <t>Balance, beginning of period (in shares) at Mar. 31, 2020</t>
        </is>
      </c>
      <c r="F74" s="5" t="n">
        <v>129038907</v>
      </c>
    </row>
    <row r="75">
      <c r="A75" s="3" t="inlineStr">
        <is>
          <t>Increase (Decrease) in Stockholders' Equity [Roll Forward]</t>
        </is>
      </c>
    </row>
    <row r="76">
      <c r="A76" s="4" t="inlineStr">
        <is>
          <t>Issuance of common stock upon the exercise of options</t>
        </is>
      </c>
      <c r="B76" s="5" t="n">
        <v>726</v>
      </c>
      <c r="F76" s="6" t="n">
        <v>0</v>
      </c>
      <c r="G76" s="5" t="n">
        <v>726</v>
      </c>
    </row>
    <row r="77">
      <c r="A77" s="4" t="inlineStr">
        <is>
          <t>Issuance of common stock upon the exercise of options (in shares)</t>
        </is>
      </c>
      <c r="F77" s="5" t="n">
        <v>13610</v>
      </c>
    </row>
    <row r="78">
      <c r="A78" s="4" t="inlineStr">
        <is>
          <t>Issuance of common stock in connection with share based compensation</t>
        </is>
      </c>
      <c r="B78" s="5" t="n">
        <v>4884</v>
      </c>
      <c r="F78" s="6" t="n">
        <v>1</v>
      </c>
      <c r="G78" s="5" t="n">
        <v>4883</v>
      </c>
    </row>
    <row r="79">
      <c r="A79" s="4" t="inlineStr">
        <is>
          <t>Issuance of common stock in connection with share based compensation (in shares)</t>
        </is>
      </c>
      <c r="F79" s="5" t="n">
        <v>60032</v>
      </c>
    </row>
    <row r="80">
      <c r="A80" s="4" t="inlineStr">
        <is>
          <t>Restricted stock grants cancelled</t>
        </is>
      </c>
      <c r="B80" s="5" t="n">
        <v>0</v>
      </c>
    </row>
    <row r="81">
      <c r="A81" s="4" t="inlineStr">
        <is>
          <t>Restricted stock grants cancelled (in shares)</t>
        </is>
      </c>
      <c r="F81" s="5" t="n">
        <v>-889</v>
      </c>
    </row>
    <row r="82">
      <c r="A82" s="4" t="inlineStr">
        <is>
          <t>Buyback of common stock, net of offering costs</t>
        </is>
      </c>
      <c r="B82" s="5" t="n">
        <v>-15615</v>
      </c>
      <c r="F82" s="6" t="n">
        <v>-1</v>
      </c>
      <c r="I82" s="5" t="n">
        <v>-15614</v>
      </c>
    </row>
    <row r="83">
      <c r="A83" s="4" t="inlineStr">
        <is>
          <t>Buyback of common stock, net of offering costs (in shares)</t>
        </is>
      </c>
      <c r="F83" s="5" t="n">
        <v>-172600</v>
      </c>
    </row>
    <row r="84">
      <c r="A84" s="4" t="inlineStr">
        <is>
          <t>Redemption of Operating Partnership units for stock</t>
        </is>
      </c>
      <c r="B84" s="5" t="n">
        <v>0</v>
      </c>
      <c r="D84" s="5" t="n">
        <v>-3675</v>
      </c>
      <c r="F84" s="6" t="n">
        <v>1</v>
      </c>
      <c r="G84" s="5" t="n">
        <v>3674</v>
      </c>
    </row>
    <row r="85">
      <c r="A85" s="4" t="inlineStr">
        <is>
          <t>Redemption of Operating Partnership units (in shares)</t>
        </is>
      </c>
      <c r="F85" s="5" t="n">
        <v>100000</v>
      </c>
    </row>
    <row r="86">
      <c r="A86" s="4" t="inlineStr">
        <is>
          <t>Redemption of Preferred D Units in the Operating Partnership for Stock (in shares)</t>
        </is>
      </c>
      <c r="F86" s="5" t="n">
        <v>30495</v>
      </c>
    </row>
    <row r="87">
      <c r="A87" s="4" t="inlineStr">
        <is>
          <t>Noncontrolling interest in consolidated joint venture</t>
        </is>
      </c>
      <c r="B87" s="5" t="n">
        <v>68</v>
      </c>
      <c r="E87" s="5" t="n">
        <v>68</v>
      </c>
    </row>
    <row r="88">
      <c r="A88" s="4" t="inlineStr">
        <is>
          <t>Conversion of Preferred C Units in the Operating Partnership for Common Operating Partnership Units</t>
        </is>
      </c>
      <c r="C88" s="5" t="n">
        <v>-2724</v>
      </c>
      <c r="G88" s="5" t="n">
        <v>2724</v>
      </c>
    </row>
    <row r="89">
      <c r="A89" s="4" t="inlineStr">
        <is>
          <t>Net income</t>
        </is>
      </c>
      <c r="B89" s="5" t="n">
        <v>111257</v>
      </c>
      <c r="C89" s="5" t="n">
        <v>3139</v>
      </c>
      <c r="D89" s="5" t="n">
        <v>5216</v>
      </c>
      <c r="E89" s="5" t="n">
        <v>-9</v>
      </c>
      <c r="I89" s="5" t="n">
        <v>102911</v>
      </c>
    </row>
    <row r="90">
      <c r="A90" s="4" t="inlineStr">
        <is>
          <t>Other comprehensive loss</t>
        </is>
      </c>
      <c r="B90" s="5" t="n">
        <v>-5728</v>
      </c>
      <c r="C90" s="5" t="n">
        <v>-41</v>
      </c>
      <c r="D90" s="5" t="n">
        <v>-271</v>
      </c>
      <c r="H90" s="5" t="n">
        <v>-5416</v>
      </c>
    </row>
    <row r="91">
      <c r="A91" s="4" t="inlineStr">
        <is>
          <t>Distributions to Operating Partnership units held by noncontrolling interests</t>
        </is>
      </c>
      <c r="B91" s="5" t="n">
        <v>-8386</v>
      </c>
      <c r="C91" s="5" t="n">
        <v>-3151</v>
      </c>
      <c r="D91" s="5" t="n">
        <v>-5235</v>
      </c>
    </row>
    <row r="92">
      <c r="A92" s="4" t="inlineStr">
        <is>
          <t>Dividends paid on common stock</t>
        </is>
      </c>
      <c r="B92" s="5" t="n">
        <v>-116318</v>
      </c>
      <c r="I92" s="5" t="n">
        <v>-116318</v>
      </c>
    </row>
    <row r="93">
      <c r="A93" s="4" t="inlineStr">
        <is>
          <t>Balance, end of period at Jun. 30, 2020</t>
        </is>
      </c>
      <c r="B93" s="6" t="n">
        <v>2745518</v>
      </c>
      <c r="C93" s="6" t="n">
        <v>172542</v>
      </c>
      <c r="D93" s="6" t="n">
        <v>196867</v>
      </c>
      <c r="E93" s="6" t="n">
        <v>419</v>
      </c>
      <c r="F93" s="6" t="n">
        <v>1291</v>
      </c>
      <c r="G93" s="6" t="n">
        <v>2884940</v>
      </c>
      <c r="H93" s="6" t="n">
        <v>-119256</v>
      </c>
      <c r="I93" s="6" t="n">
        <v>-391285</v>
      </c>
    </row>
    <row r="94">
      <c r="A94" s="4" t="inlineStr">
        <is>
          <t>Balance, end of period (in shares) at Jun. 30, 2020</t>
        </is>
      </c>
      <c r="B94" s="5" t="n">
        <v>129069555</v>
      </c>
      <c r="F94" s="5" t="n">
        <v>129069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Noncontrolling Interests and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paid on common stock (in dollars per share)</t>
        </is>
      </c>
      <c r="B4" s="7" t="n">
        <v>0.9</v>
      </c>
      <c r="C4" s="7" t="n">
        <v>0.9</v>
      </c>
      <c r="D4" s="7" t="n">
        <v>0.9</v>
      </c>
      <c r="E4" s="7" t="n">
        <v>0.8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27419</v>
      </c>
      <c r="C4" s="6" t="n">
        <v>214849</v>
      </c>
    </row>
    <row r="5">
      <c r="A5" s="3" t="inlineStr">
        <is>
          <t>Adjustments to reconcile net income to net cash provided by operating activities:</t>
        </is>
      </c>
    </row>
    <row r="6">
      <c r="A6" s="4" t="inlineStr">
        <is>
          <t>Depreciation and amortization</t>
        </is>
      </c>
      <c r="B6" s="5" t="n">
        <v>111293</v>
      </c>
      <c r="C6" s="5" t="n">
        <v>109065</v>
      </c>
    </row>
    <row r="7">
      <c r="A7" s="4" t="inlineStr">
        <is>
          <t>Amortization of deferred financing costs</t>
        </is>
      </c>
      <c r="B7" s="5" t="n">
        <v>4946</v>
      </c>
      <c r="C7" s="5" t="n">
        <v>6006</v>
      </c>
    </row>
    <row r="8">
      <c r="A8" s="4" t="inlineStr">
        <is>
          <t>Non-cash interest expense related to amortization of discount on equity component of exchangeable senior notes</t>
        </is>
      </c>
      <c r="B8" s="5" t="n">
        <v>2442</v>
      </c>
      <c r="C8" s="5" t="n">
        <v>2347</v>
      </c>
    </row>
    <row r="9">
      <c r="A9" s="4" t="inlineStr">
        <is>
          <t>Non-cash lease expense</t>
        </is>
      </c>
      <c r="B9" s="5" t="n">
        <v>430</v>
      </c>
      <c r="C9" s="5" t="n">
        <v>0</v>
      </c>
    </row>
    <row r="10">
      <c r="A10" s="4" t="inlineStr">
        <is>
          <t>Compensation expense related to stock-based awards</t>
        </is>
      </c>
      <c r="B10" s="5" t="n">
        <v>7864</v>
      </c>
      <c r="C10" s="5" t="n">
        <v>6952</v>
      </c>
    </row>
    <row r="11">
      <c r="A11" s="4" t="inlineStr">
        <is>
          <t>Gain on real estate transactions</t>
        </is>
      </c>
      <c r="B11" s="5" t="n">
        <v>0</v>
      </c>
      <c r="C11" s="5" t="n">
        <v>-1205</v>
      </c>
    </row>
    <row r="12">
      <c r="A12" s="4" t="inlineStr">
        <is>
          <t>Distributions from unconsolidated real estate ventures in excess of earnings</t>
        </is>
      </c>
      <c r="B12" s="5" t="n">
        <v>4254</v>
      </c>
      <c r="C12" s="5" t="n">
        <v>3334</v>
      </c>
    </row>
    <row r="13">
      <c r="A13" s="3" t="inlineStr">
        <is>
          <t>Changes in operating assets and liabilities:</t>
        </is>
      </c>
    </row>
    <row r="14">
      <c r="A14" s="4" t="inlineStr">
        <is>
          <t>Other assets</t>
        </is>
      </c>
      <c r="B14" s="5" t="n">
        <v>-10185</v>
      </c>
      <c r="C14" s="5" t="n">
        <v>1890</v>
      </c>
    </row>
    <row r="15">
      <c r="A15" s="4" t="inlineStr">
        <is>
          <t>Accounts payable and accrued expenses</t>
        </is>
      </c>
      <c r="B15" s="5" t="n">
        <v>19963</v>
      </c>
      <c r="C15" s="5" t="n">
        <v>21632</v>
      </c>
    </row>
    <row r="16">
      <c r="A16" s="4" t="inlineStr">
        <is>
          <t>Other liabilities</t>
        </is>
      </c>
      <c r="B16" s="5" t="n">
        <v>23647</v>
      </c>
      <c r="C16" s="5" t="n">
        <v>-1463</v>
      </c>
    </row>
    <row r="17">
      <c r="A17" s="4" t="inlineStr">
        <is>
          <t>Net cash provided by operating activities</t>
        </is>
      </c>
      <c r="B17" s="5" t="n">
        <v>392073</v>
      </c>
      <c r="C17" s="5" t="n">
        <v>363407</v>
      </c>
    </row>
    <row r="18">
      <c r="A18" s="3" t="inlineStr">
        <is>
          <t>Cash flows from investing activities:</t>
        </is>
      </c>
    </row>
    <row r="19">
      <c r="A19" s="4" t="inlineStr">
        <is>
          <t>Acquisition of real estate assets</t>
        </is>
      </c>
      <c r="B19" s="5" t="n">
        <v>-45246</v>
      </c>
      <c r="C19" s="5" t="n">
        <v>-248808</v>
      </c>
    </row>
    <row r="20">
      <c r="A20" s="4" t="inlineStr">
        <is>
          <t>Development and redevelopment of real estate assets</t>
        </is>
      </c>
      <c r="B20" s="5" t="n">
        <v>-29991</v>
      </c>
      <c r="C20" s="5" t="n">
        <v>-20891</v>
      </c>
    </row>
    <row r="21">
      <c r="A21" s="4" t="inlineStr">
        <is>
          <t>Proceeds from sale of real estate assets</t>
        </is>
      </c>
      <c r="B21" s="5" t="n">
        <v>0</v>
      </c>
      <c r="C21" s="5" t="n">
        <v>11254</v>
      </c>
    </row>
    <row r="22">
      <c r="A22" s="4" t="inlineStr">
        <is>
          <t>Investment in unconsolidated real estate entities</t>
        </is>
      </c>
      <c r="B22" s="5" t="n">
        <v>-9541</v>
      </c>
      <c r="C22" s="5" t="n">
        <v>-31344</v>
      </c>
    </row>
    <row r="23">
      <c r="A23" s="4" t="inlineStr">
        <is>
          <t>Return of investment in unconsolidated real estate ventures</t>
        </is>
      </c>
      <c r="B23" s="5" t="n">
        <v>0</v>
      </c>
      <c r="C23" s="5" t="n">
        <v>3982</v>
      </c>
    </row>
    <row r="24">
      <c r="A24" s="4" t="inlineStr">
        <is>
          <t>Issuance of notes receivable</t>
        </is>
      </c>
      <c r="B24" s="5" t="n">
        <v>-24325</v>
      </c>
      <c r="C24" s="5" t="n">
        <v>-152599</v>
      </c>
    </row>
    <row r="25">
      <c r="A25" s="4" t="inlineStr">
        <is>
          <t>Purchase of equipment and fixtures</t>
        </is>
      </c>
      <c r="B25" s="5" t="n">
        <v>-2765</v>
      </c>
      <c r="C25" s="5" t="n">
        <v>-2023</v>
      </c>
    </row>
    <row r="26">
      <c r="A26" s="4" t="inlineStr">
        <is>
          <t>Net cash used in investing activities</t>
        </is>
      </c>
      <c r="B26" s="5" t="n">
        <v>-111868</v>
      </c>
      <c r="C26" s="5" t="n">
        <v>-440429</v>
      </c>
    </row>
    <row r="27">
      <c r="A27" s="3" t="inlineStr">
        <is>
          <t>Cash flows from financing activities:</t>
        </is>
      </c>
    </row>
    <row r="28">
      <c r="A28" s="4" t="inlineStr">
        <is>
          <t>Proceeds from the sale of common stock, net of offering costs</t>
        </is>
      </c>
      <c r="B28" s="5" t="n">
        <v>0</v>
      </c>
      <c r="C28" s="5" t="n">
        <v>98796</v>
      </c>
    </row>
    <row r="29">
      <c r="A29" s="4" t="inlineStr">
        <is>
          <t>Proceeds from notes payable and revolving lines of credit</t>
        </is>
      </c>
      <c r="B29" s="5" t="n">
        <v>594000</v>
      </c>
      <c r="C29" s="5" t="n">
        <v>757000</v>
      </c>
    </row>
    <row r="30">
      <c r="A30" s="4" t="inlineStr">
        <is>
          <t>Principal payments on notes payable and revolving lines of credit</t>
        </is>
      </c>
      <c r="B30" s="5" t="n">
        <v>-566689</v>
      </c>
      <c r="C30" s="5" t="n">
        <v>-524370</v>
      </c>
    </row>
    <row r="31">
      <c r="A31" s="4" t="inlineStr">
        <is>
          <t>Principal payments on notes payable to trusts</t>
        </is>
      </c>
      <c r="B31" s="5" t="n">
        <v>0</v>
      </c>
      <c r="C31" s="5" t="n">
        <v>-30928</v>
      </c>
    </row>
    <row r="32">
      <c r="A32" s="4" t="inlineStr">
        <is>
          <t>Deferred financing costs</t>
        </is>
      </c>
      <c r="B32" s="5" t="n">
        <v>-12</v>
      </c>
      <c r="C32" s="5" t="n">
        <v>-587</v>
      </c>
    </row>
    <row r="33">
      <c r="A33" s="4" t="inlineStr">
        <is>
          <t>Net proceeds from exercise of stock options</t>
        </is>
      </c>
      <c r="B33" s="5" t="n">
        <v>1670</v>
      </c>
      <c r="C33" s="5" t="n">
        <v>2227</v>
      </c>
    </row>
    <row r="34">
      <c r="A34" s="4" t="inlineStr">
        <is>
          <t>Repurchase of common stock</t>
        </is>
      </c>
      <c r="B34" s="5" t="n">
        <v>-67819</v>
      </c>
      <c r="C34" s="5" t="n">
        <v>0</v>
      </c>
    </row>
    <row r="35">
      <c r="A35" s="4" t="inlineStr">
        <is>
          <t>Contributions from noncontrolling interests</t>
        </is>
      </c>
      <c r="B35" s="5" t="n">
        <v>68</v>
      </c>
      <c r="C35" s="5" t="n">
        <v>50</v>
      </c>
    </row>
    <row r="36">
      <c r="A36" s="4" t="inlineStr">
        <is>
          <t>Dividends paid on common stock</t>
        </is>
      </c>
      <c r="B36" s="5" t="n">
        <v>-233515</v>
      </c>
      <c r="C36" s="5" t="n">
        <v>-225095</v>
      </c>
    </row>
    <row r="37">
      <c r="A37" s="4" t="inlineStr">
        <is>
          <t>Distributions to noncontrolling interests</t>
        </is>
      </c>
      <c r="B37" s="5" t="n">
        <v>-16890</v>
      </c>
      <c r="C37" s="5" t="n">
        <v>-17117</v>
      </c>
    </row>
    <row r="38">
      <c r="A38" s="4" t="inlineStr">
        <is>
          <t>Net cash provided by (used in) financing activities</t>
        </is>
      </c>
      <c r="B38" s="5" t="n">
        <v>-289187</v>
      </c>
      <c r="C38" s="5" t="n">
        <v>59976</v>
      </c>
    </row>
    <row r="39">
      <c r="A39" s="4" t="inlineStr">
        <is>
          <t>Net decrease in cash, cash equivalents, and restricted cash</t>
        </is>
      </c>
      <c r="B39" s="5" t="n">
        <v>-8982</v>
      </c>
      <c r="C39" s="5" t="n">
        <v>-17046</v>
      </c>
    </row>
    <row r="40">
      <c r="A40" s="4" t="inlineStr">
        <is>
          <t>Cash, cash equivalents, and restricted cash, beginning of the period</t>
        </is>
      </c>
      <c r="B40" s="5" t="n">
        <v>70733</v>
      </c>
      <c r="C40" s="5" t="n">
        <v>72690</v>
      </c>
    </row>
    <row r="41">
      <c r="A41" s="4" t="inlineStr">
        <is>
          <t>Cash, cash equivalents, and restricted cash, end of the period</t>
        </is>
      </c>
      <c r="B41" s="5" t="n">
        <v>61751</v>
      </c>
      <c r="C41" s="5" t="n">
        <v>55644</v>
      </c>
    </row>
    <row r="42">
      <c r="A42" s="3" t="inlineStr">
        <is>
          <t>Supplemental schedule of cash flow information</t>
        </is>
      </c>
    </row>
    <row r="43">
      <c r="A43" s="4" t="inlineStr">
        <is>
          <t>Interest paid</t>
        </is>
      </c>
      <c r="B43" s="5" t="n">
        <v>81950</v>
      </c>
      <c r="C43" s="5" t="n">
        <v>88455</v>
      </c>
    </row>
    <row r="44">
      <c r="A44" s="4" t="inlineStr">
        <is>
          <t>Income taxes paid</t>
        </is>
      </c>
      <c r="B44" s="5" t="n">
        <v>1792</v>
      </c>
      <c r="C44" s="5" t="n">
        <v>4095</v>
      </c>
    </row>
    <row r="45">
      <c r="A45" s="3" t="inlineStr">
        <is>
          <t>Redemption of Operating Partnership units held by noncontrolling interests for common stock</t>
        </is>
      </c>
    </row>
    <row r="46">
      <c r="A46" s="4" t="inlineStr">
        <is>
          <t>Noncontrolling interests in Operating Partnership</t>
        </is>
      </c>
      <c r="B46" s="5" t="n">
        <v>-4005</v>
      </c>
      <c r="C46" s="5" t="n">
        <v>-8133</v>
      </c>
    </row>
    <row r="47">
      <c r="A47" s="4" t="inlineStr">
        <is>
          <t>Common stock and paid-in capital</t>
        </is>
      </c>
      <c r="B47" s="5" t="n">
        <v>4005</v>
      </c>
      <c r="C47" s="5" t="n">
        <v>8133</v>
      </c>
    </row>
    <row r="48">
      <c r="A48" s="3" t="inlineStr">
        <is>
          <t>Establishment of operating lease right of use assets and lease liabilities</t>
        </is>
      </c>
    </row>
    <row r="49">
      <c r="A49" s="4" t="inlineStr">
        <is>
          <t>Real estate assets - operating lease right-of-use assets</t>
        </is>
      </c>
      <c r="B49" s="5" t="n">
        <v>6779</v>
      </c>
      <c r="C49" s="5" t="n">
        <v>225017</v>
      </c>
    </row>
    <row r="50">
      <c r="A50" s="4" t="inlineStr">
        <is>
          <t>Operating lease liabilities</t>
        </is>
      </c>
      <c r="B50" s="5" t="n">
        <v>-6779</v>
      </c>
      <c r="C50" s="5" t="n">
        <v>-234374</v>
      </c>
    </row>
    <row r="51">
      <c r="A51" s="4" t="inlineStr">
        <is>
          <t>Accounts payable and accrued expenses</t>
        </is>
      </c>
      <c r="B51" s="5" t="n">
        <v>0</v>
      </c>
      <c r="C51" s="5" t="n">
        <v>9357</v>
      </c>
    </row>
    <row r="52">
      <c r="A52" s="3" t="inlineStr">
        <is>
          <t>Acquisitions of real estate assets</t>
        </is>
      </c>
    </row>
    <row r="53">
      <c r="A53" s="4" t="inlineStr">
        <is>
          <t>Real estate assets, net</t>
        </is>
      </c>
      <c r="B53" s="5" t="n">
        <v>0</v>
      </c>
      <c r="C53" s="5" t="n">
        <v>19937</v>
      </c>
    </row>
    <row r="54">
      <c r="A54" s="4" t="inlineStr">
        <is>
          <t>Notes payable assumed</t>
        </is>
      </c>
      <c r="B54" s="5" t="n">
        <v>0</v>
      </c>
      <c r="C54" s="5" t="n">
        <v>-17157</v>
      </c>
    </row>
    <row r="55">
      <c r="A55" s="4" t="inlineStr">
        <is>
          <t>Investment in unconsolidated real estate ventures</t>
        </is>
      </c>
      <c r="B55" s="5" t="n">
        <v>0</v>
      </c>
      <c r="C55" s="5" t="n">
        <v>-2780</v>
      </c>
    </row>
    <row r="56">
      <c r="A56" s="3" t="inlineStr">
        <is>
          <t>Accrued construction costs and capital expenditures</t>
        </is>
      </c>
    </row>
    <row r="57">
      <c r="A57" s="4" t="inlineStr">
        <is>
          <t>Acquisition of real estate assets</t>
        </is>
      </c>
      <c r="B57" s="5" t="n">
        <v>912</v>
      </c>
      <c r="C57" s="5" t="n">
        <v>1368</v>
      </c>
    </row>
    <row r="58">
      <c r="A58" s="4" t="inlineStr">
        <is>
          <t>Accounts payable and accrued expenses</t>
        </is>
      </c>
      <c r="B58" s="5" t="n">
        <v>-912</v>
      </c>
      <c r="C58" s="5" t="n">
        <v>-1368</v>
      </c>
    </row>
    <row r="59">
      <c r="A59" s="3" t="inlineStr">
        <is>
          <t>Redemption of Preferred Operating Partnership units for common stock</t>
        </is>
      </c>
    </row>
    <row r="60">
      <c r="A60" s="4" t="inlineStr">
        <is>
          <t>Noncontrolling interests in Operating Partnership</t>
        </is>
      </c>
      <c r="B60" s="5" t="n">
        <v>-2724</v>
      </c>
      <c r="C60" s="5" t="n">
        <v>0</v>
      </c>
    </row>
    <row r="61">
      <c r="A61" s="4" t="inlineStr">
        <is>
          <t>Common stock and paid-in capital</t>
        </is>
      </c>
      <c r="B61" s="5" t="n">
        <v>2724</v>
      </c>
      <c r="C61" s="5" t="n">
        <v>0</v>
      </c>
    </row>
    <row r="62">
      <c r="A62" s="3" t="inlineStr">
        <is>
          <t>Establishment of finance lease assets and lease liabilities</t>
        </is>
      </c>
    </row>
    <row r="63">
      <c r="A63" s="4" t="inlineStr">
        <is>
          <t>Real estate assets, net</t>
        </is>
      </c>
      <c r="B63" s="5" t="n">
        <v>8514</v>
      </c>
      <c r="C63" s="5" t="n">
        <v>0</v>
      </c>
    </row>
    <row r="64">
      <c r="A64" s="4" t="inlineStr">
        <is>
          <t>Other liabilities</t>
        </is>
      </c>
      <c r="B64" s="5" t="n">
        <v>-8514</v>
      </c>
      <c r="C64" s="5" t="n">
        <v>0</v>
      </c>
    </row>
    <row r="65">
      <c r="A65" s="3" t="inlineStr">
        <is>
          <t>Preferred Operating Partnership Units [Abstract]</t>
        </is>
      </c>
    </row>
    <row r="66">
      <c r="A66" s="4" t="inlineStr">
        <is>
          <t>Conversion Of Preferred Operating Units To Common Units</t>
        </is>
      </c>
      <c r="B66" s="5" t="n">
        <v>0</v>
      </c>
      <c r="C66" s="5" t="n">
        <v>-4374</v>
      </c>
    </row>
    <row r="67">
      <c r="A67" s="4" t="inlineStr">
        <is>
          <t>Contribution of Preferred OP Units to unconsolidated real estate venture</t>
        </is>
      </c>
    </row>
    <row r="68">
      <c r="A68" s="3" t="inlineStr">
        <is>
          <t>Contribution of Preferred OP Units to unconsolidated real estate venture</t>
        </is>
      </c>
    </row>
    <row r="69">
      <c r="A69" s="4" t="inlineStr">
        <is>
          <t>Investments in unconsolidated real estate ventures</t>
        </is>
      </c>
      <c r="B69" s="5" t="n">
        <v>0</v>
      </c>
      <c r="C69" s="5" t="n">
        <v>-28022</v>
      </c>
    </row>
    <row r="70">
      <c r="A70" s="4" t="inlineStr">
        <is>
          <t>Value of Preferred Operating Partnership units issued</t>
        </is>
      </c>
      <c r="B70" s="6" t="n">
        <v>0</v>
      </c>
      <c r="C70" s="6" t="n">
        <v>28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Extra Space Storage Inc. (the “Company”) is a fully integrated, self-administered and self-managed real estate investment trust (“REIT”), formed as a Maryland corporation on April 30, 2004, to own, operate, manage, acquire, develop and redevelop professionally managed self-storage properties ("stor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June 30, 2020, the Company had direct and indirect equity interests in 1,178 stores. In addition, the Company managed 700 stores for third parties, bringing the total number of stores which it owns and/or manages to 1,878. These stores are located in 40 states, Washington, D.C. and Puerto Rico. The Company also offers tenant reinsurance at its owned and managed stores that insures the value of goods in the storag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7:37Z</dcterms:created>
  <dcterms:modified xmlns:dcterms="http://purl.org/dc/terms/" xmlns:xsi="http://www.w3.org/2001/XMLSchema-instance" xsi:type="dcterms:W3CDTF">2020-08-06T17:17:37Z</dcterms:modified>
</cp:coreProperties>
</file>